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Investment in Melt Pharmaceutic" sheetId="10" state="visible" r:id="rId10"/>
    <sheet xmlns:r="http://schemas.openxmlformats.org/officeDocument/2006/relationships" name="Investment in Surface Pharmaceu"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 Equity and Stock-" sheetId="19" state="visible" r:id="rId19"/>
    <sheet xmlns:r="http://schemas.openxmlformats.org/officeDocument/2006/relationships" name="Commitments and Contingencies" sheetId="20" state="visible" r:id="rId20"/>
    <sheet xmlns:r="http://schemas.openxmlformats.org/officeDocument/2006/relationships" name="Segment Information and Concen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s (Tables)" sheetId="25" state="visible" r:id="rId25"/>
    <sheet xmlns:r="http://schemas.openxmlformats.org/officeDocument/2006/relationships" name="Investment in Melt Pharmaceut_2" sheetId="26" state="visible" r:id="rId26"/>
    <sheet xmlns:r="http://schemas.openxmlformats.org/officeDocument/2006/relationships" name="Investment in Surface Pharmac_2"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Property, Plant and Equipment (" sheetId="30" state="visible" r:id="rId30"/>
    <sheet xmlns:r="http://schemas.openxmlformats.org/officeDocument/2006/relationships" name="Intangible Assets and Goodwill "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holders' Equity and Stoc_2" sheetId="35" state="visible" r:id="rId35"/>
    <sheet xmlns:r="http://schemas.openxmlformats.org/officeDocument/2006/relationships" name="Segment Information and Conce_2" sheetId="36" state="visible" r:id="rId36"/>
    <sheet xmlns:r="http://schemas.openxmlformats.org/officeDocument/2006/relationships" name="Description of Business and B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nues (Details Narrative)" sheetId="40" state="visible" r:id="rId40"/>
    <sheet xmlns:r="http://schemas.openxmlformats.org/officeDocument/2006/relationships" name="Revenue - Schedule of Disaggreg" sheetId="41" state="visible" r:id="rId41"/>
    <sheet xmlns:r="http://schemas.openxmlformats.org/officeDocument/2006/relationships" name="Investment in Melt Pharmaceut_3" sheetId="42" state="visible" r:id="rId42"/>
    <sheet xmlns:r="http://schemas.openxmlformats.org/officeDocument/2006/relationships" name="Investment in Melt Pharmaceut_4" sheetId="43" state="visible" r:id="rId43"/>
    <sheet xmlns:r="http://schemas.openxmlformats.org/officeDocument/2006/relationships" name="Investment in Melt Pharmaceut_5" sheetId="44" state="visible" r:id="rId44"/>
    <sheet xmlns:r="http://schemas.openxmlformats.org/officeDocument/2006/relationships" name="Investment in Surface Pharmac_3" sheetId="45" state="visible" r:id="rId45"/>
    <sheet xmlns:r="http://schemas.openxmlformats.org/officeDocument/2006/relationships" name="Investment in Surface Pharmac_4" sheetId="46" state="visible" r:id="rId46"/>
    <sheet xmlns:r="http://schemas.openxmlformats.org/officeDocument/2006/relationships" name="Investment in Surface Pharmac_5" sheetId="47" state="visible" r:id="rId47"/>
    <sheet xmlns:r="http://schemas.openxmlformats.org/officeDocument/2006/relationships" name="Inventories (Details Narrative)" sheetId="48" state="visible" r:id="rId48"/>
    <sheet xmlns:r="http://schemas.openxmlformats.org/officeDocument/2006/relationships" name="Inventories - Schedule of Inven" sheetId="49" state="visible" r:id="rId49"/>
    <sheet xmlns:r="http://schemas.openxmlformats.org/officeDocument/2006/relationships" name="Prepaid Expenses and Other Cu_3" sheetId="50" state="visible" r:id="rId50"/>
    <sheet xmlns:r="http://schemas.openxmlformats.org/officeDocument/2006/relationships" name="Property, Plant and Equipment_2" sheetId="51" state="visible" r:id="rId51"/>
    <sheet xmlns:r="http://schemas.openxmlformats.org/officeDocument/2006/relationships" name="Property, Plant and Equipment -"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Intangible Assets and Goodwil_5" sheetId="56" state="visible" r:id="rId56"/>
    <sheet xmlns:r="http://schemas.openxmlformats.org/officeDocument/2006/relationships" name="Intangible Assets and Goodwil_6" sheetId="57" state="visible" r:id="rId57"/>
    <sheet xmlns:r="http://schemas.openxmlformats.org/officeDocument/2006/relationships" name="Accounts Payable and Accrued _3" sheetId="58" state="visible" r:id="rId58"/>
    <sheet xmlns:r="http://schemas.openxmlformats.org/officeDocument/2006/relationships" name="Debt (Details Narrative)" sheetId="59" state="visible" r:id="rId59"/>
    <sheet xmlns:r="http://schemas.openxmlformats.org/officeDocument/2006/relationships" name="Debt - Summary of Future Minimu" sheetId="60" state="visible" r:id="rId60"/>
    <sheet xmlns:r="http://schemas.openxmlformats.org/officeDocument/2006/relationships" name="Leases (Details Narrative)" sheetId="61" state="visible" r:id="rId61"/>
    <sheet xmlns:r="http://schemas.openxmlformats.org/officeDocument/2006/relationships" name="Leases - Schedule of Future Lea" sheetId="62" state="visible" r:id="rId62"/>
    <sheet xmlns:r="http://schemas.openxmlformats.org/officeDocument/2006/relationships" name="Leases - Schedule of Future L_2" sheetId="63" state="visible" r:id="rId63"/>
    <sheet xmlns:r="http://schemas.openxmlformats.org/officeDocument/2006/relationships" name="Leases - Schedule of Future Min" sheetId="64" state="visible" r:id="rId64"/>
    <sheet xmlns:r="http://schemas.openxmlformats.org/officeDocument/2006/relationships" name="Stockholders' Equity and Stoc_3" sheetId="65" state="visible" r:id="rId65"/>
    <sheet xmlns:r="http://schemas.openxmlformats.org/officeDocument/2006/relationships" name="Stockholders' Equity and Stoc_4" sheetId="66" state="visible" r:id="rId66"/>
    <sheet xmlns:r="http://schemas.openxmlformats.org/officeDocument/2006/relationships" name="Stockholders' Equity and Stoc_5" sheetId="67" state="visible" r:id="rId67"/>
    <sheet xmlns:r="http://schemas.openxmlformats.org/officeDocument/2006/relationships" name="Stockholders' Equity and Stoc_6" sheetId="68" state="visible" r:id="rId68"/>
    <sheet xmlns:r="http://schemas.openxmlformats.org/officeDocument/2006/relationships" name="Stockholders' Equity and Stoc_7" sheetId="69" state="visible" r:id="rId69"/>
    <sheet xmlns:r="http://schemas.openxmlformats.org/officeDocument/2006/relationships" name="Stockholders' Equity and Stoc_8" sheetId="70" state="visible" r:id="rId70"/>
    <sheet xmlns:r="http://schemas.openxmlformats.org/officeDocument/2006/relationships" name="Stockholders' Equity and Stoc_9" sheetId="71" state="visible" r:id="rId71"/>
    <sheet xmlns:r="http://schemas.openxmlformats.org/officeDocument/2006/relationships" name="Stockholders' Equity and Sto_10" sheetId="72" state="visible" r:id="rId72"/>
    <sheet xmlns:r="http://schemas.openxmlformats.org/officeDocument/2006/relationships" name="Commitments and Contingencies (" sheetId="73" state="visible" r:id="rId73"/>
    <sheet xmlns:r="http://schemas.openxmlformats.org/officeDocument/2006/relationships" name="Segment Information and Conce_3" sheetId="74" state="visible" r:id="rId74"/>
    <sheet xmlns:r="http://schemas.openxmlformats.org/officeDocument/2006/relationships" name="Segment Information and Conce_4" sheetId="75" state="visible" r:id="rId75"/>
    <sheet xmlns:r="http://schemas.openxmlformats.org/officeDocument/2006/relationships" name="Subsequent Events (Details Narr" sheetId="76" state="visible" r:id="rId76"/>
  </sheets>
  <definedNames/>
  <calcPr calcId="124519" fullCalcOnLoad="1"/>
</workbook>
</file>

<file path=xl/sharedStrings.xml><?xml version="1.0" encoding="utf-8"?>
<sst xmlns="http://schemas.openxmlformats.org/spreadsheetml/2006/main" uniqueCount="762">
  <si>
    <t>Document and Entity Information - shares</t>
  </si>
  <si>
    <t>9 Months Ended</t>
  </si>
  <si>
    <t>Sep. 30, 2019</t>
  </si>
  <si>
    <t>Nov. 12, 2019</t>
  </si>
  <si>
    <t>Document And Entity Information</t>
  </si>
  <si>
    <t>Entity Registrant Name</t>
  </si>
  <si>
    <t>HARROW HEALTH, INC.</t>
  </si>
  <si>
    <t>Entity Central Index Key</t>
  </si>
  <si>
    <t>0001360214</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 $ in Thousands</t>
  </si>
  <si>
    <t>Dec. 31, 2018</t>
  </si>
  <si>
    <t>Current assets</t>
  </si>
  <si>
    <t>Cash and cash equivalents, including restricted cash of $200</t>
  </si>
  <si>
    <t>Investment in Eton Pharmaceuticals</t>
  </si>
  <si>
    <t>Accounts receivable, net</t>
  </si>
  <si>
    <t>Inventories</t>
  </si>
  <si>
    <t>Prepaid expenses and other current assets</t>
  </si>
  <si>
    <t>Total current assets</t>
  </si>
  <si>
    <t>Property, plant and equipment, net</t>
  </si>
  <si>
    <t>Operating lease right-of-use assets</t>
  </si>
  <si>
    <t xml:space="preserve"> </t>
  </si>
  <si>
    <t>Intangible assets, net</t>
  </si>
  <si>
    <t>Goodwill</t>
  </si>
  <si>
    <t>TOTAL ASSETS</t>
  </si>
  <si>
    <t>Current liabilities</t>
  </si>
  <si>
    <t>Accounts payable and accrued expenses</t>
  </si>
  <si>
    <t>Accrued payroll and related liabilities</t>
  </si>
  <si>
    <t>Deferred revenue and customer deposits</t>
  </si>
  <si>
    <t>Current portion of note payable, net of unamortized debt discount</t>
  </si>
  <si>
    <t>Current portion of operating lease obligations</t>
  </si>
  <si>
    <t>Current portion of finance lease obligations, net of unamortized discount</t>
  </si>
  <si>
    <t>Total current liabilities</t>
  </si>
  <si>
    <t>Operating lease obligations, net of current portion</t>
  </si>
  <si>
    <t>Finance lease obligations, net of current portion and unamortized discount</t>
  </si>
  <si>
    <t>Accrued expenses, net of current portion</t>
  </si>
  <si>
    <t>Note payable, net of current portion and unamortized debt discount</t>
  </si>
  <si>
    <t>TOTAL LIABILITIES</t>
  </si>
  <si>
    <t>Commitments and contingencies</t>
  </si>
  <si>
    <t>STOCKHOLDERS' EQUITY</t>
  </si>
  <si>
    <t>Common stock, $0.001 par value, 50,000,000 shares authorized, 25,168,841 and 24,339,610 shares issued and outstanding at September 30, 2019 and December 31, 2018, respectively</t>
  </si>
  <si>
    <t>Additional paid-in capital</t>
  </si>
  <si>
    <t>Accumulated deficit</t>
  </si>
  <si>
    <t>TOTAL HARROW HEALTH STOCKHOLDERS' EQUITY</t>
  </si>
  <si>
    <t>Noncontrolling interests</t>
  </si>
  <si>
    <t>TOTAL EQUITY</t>
  </si>
  <si>
    <t>TOTAL LIABILITIES AND EQUITY</t>
  </si>
  <si>
    <t>Surface Pharmaceuticals [Member]</t>
  </si>
  <si>
    <t>Investment</t>
  </si>
  <si>
    <t>Melt Pharmaceuticals [Member]</t>
  </si>
  <si>
    <t>Condensed Consolidated Balance Sheets (Parenthetical) - USD ($) $ in Thousands</t>
  </si>
  <si>
    <t>Statement of Financial Position [Abstract]</t>
  </si>
  <si>
    <t>Restricted cash</t>
  </si>
  <si>
    <t>Common stock, par value</t>
  </si>
  <si>
    <t>Common stock, shares authorized</t>
  </si>
  <si>
    <t>Common stock, shares issued</t>
  </si>
  <si>
    <t>Common stock, shares outstanding</t>
  </si>
  <si>
    <t>Condensed Consolidated Statements of Operations (Unaudited) - USD ($) $ in Thousands</t>
  </si>
  <si>
    <t>3 Months Ended</t>
  </si>
  <si>
    <t>Sep. 30, 2018</t>
  </si>
  <si>
    <t>Revenues:</t>
  </si>
  <si>
    <t>Total revenues</t>
  </si>
  <si>
    <t>Cost of sales</t>
  </si>
  <si>
    <t>Gross profit</t>
  </si>
  <si>
    <t>Operating expenses:</t>
  </si>
  <si>
    <t>Selling, general and administrative</t>
  </si>
  <si>
    <t>Research and development</t>
  </si>
  <si>
    <t>Impairment and disposal of long-lived assets</t>
  </si>
  <si>
    <t>Total operating expenses</t>
  </si>
  <si>
    <t>Loss from operations</t>
  </si>
  <si>
    <t>Other income (expense):</t>
  </si>
  <si>
    <t>Interest expense, net</t>
  </si>
  <si>
    <t>Other income (expense), net</t>
  </si>
  <si>
    <t>Total other income (expense), net</t>
  </si>
  <si>
    <t>Income tax benefit, net</t>
  </si>
  <si>
    <t>Total net loss including noncontrolling interests</t>
  </si>
  <si>
    <t>Net loss attributable to noncontrolling interests</t>
  </si>
  <si>
    <t>Net loss attributable to Harrow Health, Inc.</t>
  </si>
  <si>
    <t>Basic and diluted net loss per share of common stock</t>
  </si>
  <si>
    <t>Weighted average number of shares of common stock outstanding, basic and diluted</t>
  </si>
  <si>
    <t>Investment gain (loss), net</t>
  </si>
  <si>
    <t>Eton Pharmaceuticals [Member]</t>
  </si>
  <si>
    <t>Product Sales, Net [Member]</t>
  </si>
  <si>
    <t>License Revenues [Member]</t>
  </si>
  <si>
    <t>Consolidated Statements of Stockholders' Equity - USD ($) $ in Thousands</t>
  </si>
  <si>
    <t>Common Stock [Member]</t>
  </si>
  <si>
    <t>Additional Paid-in Capital [Member]</t>
  </si>
  <si>
    <t>Accumulated Deficit [Member]</t>
  </si>
  <si>
    <t>Total Harrow Health, Inc. Stockholders' Equity [Member]</t>
  </si>
  <si>
    <t>Total Noncontrolling Interest Equity [Member]</t>
  </si>
  <si>
    <t>Total</t>
  </si>
  <si>
    <t>Balance at Dec. 31, 2017</t>
  </si>
  <si>
    <t>Balance, shares at Dec. 31, 2017</t>
  </si>
  <si>
    <t>Issuance of common stock in connection with: Exercise of warrants</t>
  </si>
  <si>
    <t>Issuance of common stock in connection with: Exercise of warrants, shares</t>
  </si>
  <si>
    <t>Issuance of common stock in connection with: Vesting of RSUs, net of tax withholding</t>
  </si>
  <si>
    <t>Issuance of common stock in connection with: Vesting of RSUs, net of tax withholding, shares</t>
  </si>
  <si>
    <t>Issuance of common stock in connection with: Sale of stock, net of costs (ATM)</t>
  </si>
  <si>
    <t>Issuance of common stock in connection with: Sale of stock, net of costs (ATM), shares</t>
  </si>
  <si>
    <t>Issuance of common stock in connection with: Stock-based payment for services provided</t>
  </si>
  <si>
    <t>Issuance of common stock in connection with: Stock-based payment for services provided, shares</t>
  </si>
  <si>
    <t>Stock-based compensation expense</t>
  </si>
  <si>
    <t>Net income (loss)</t>
  </si>
  <si>
    <t>Balance at Sep. 30, 2018</t>
  </si>
  <si>
    <t>Balance, shares at Sep. 30, 2018</t>
  </si>
  <si>
    <t>Balance at Jun. 30, 2018</t>
  </si>
  <si>
    <t>Balance, shares at Jun. 30, 2018</t>
  </si>
  <si>
    <t>Balance at Dec. 31, 2018</t>
  </si>
  <si>
    <t>Balance, shares at Dec. 31, 2018</t>
  </si>
  <si>
    <t>Issuance of common stock in connection with: Exercise of employee stock-based options, net of tax withholding</t>
  </si>
  <si>
    <t>Balance at Sep. 30, 2019</t>
  </si>
  <si>
    <t>Balance, shares at Sep. 30, 2019</t>
  </si>
  <si>
    <t>Balance at Jun. 30, 2019</t>
  </si>
  <si>
    <t>Balance, shares at Jun. 30, 2019</t>
  </si>
  <si>
    <t>Condensed Consolidated Statements of Cash Flows (Unaudited) - USD ($) $ in Thousands</t>
  </si>
  <si>
    <t>CASH FLOWS FROM OPERATING ACTIVITIES</t>
  </si>
  <si>
    <t>Net loss</t>
  </si>
  <si>
    <t>Adjustments to reconcile net loss to net cash provided by (used in) operating activities:</t>
  </si>
  <si>
    <t>Depreciation and amortization of property, plant and equipment</t>
  </si>
  <si>
    <t>Amortization of intangible assets</t>
  </si>
  <si>
    <t>Amortization of operating lease right-of-use assets</t>
  </si>
  <si>
    <t>Amortization of debt issuance costs and discount</t>
  </si>
  <si>
    <t>Loss on sale, impairments and disposal of assets</t>
  </si>
  <si>
    <t>Stock-based payment of for services provided</t>
  </si>
  <si>
    <t>Changes in assets and liabilities, net of impairments and disposals:</t>
  </si>
  <si>
    <t>Accounts receivable</t>
  </si>
  <si>
    <t>Accounts payable, accrued expenses, and other liabilities</t>
  </si>
  <si>
    <t>NET CASH PROVIDED BY (USED IN) OPERATING ACTIVITIES</t>
  </si>
  <si>
    <t>CASH FLOWS FROM INVESTING ACTIVITIES</t>
  </si>
  <si>
    <t>Repayment of note receivable</t>
  </si>
  <si>
    <t>Proceeds on sale and disposal of assets</t>
  </si>
  <si>
    <t>Investment in patent and trademark assets</t>
  </si>
  <si>
    <t>Purchases of property, plant and equipment</t>
  </si>
  <si>
    <t>NET CASH USED IN INVESTING ACTIVITIES</t>
  </si>
  <si>
    <t>CASH FLOWS FROM FINANCING ACTIVITIES</t>
  </si>
  <si>
    <t>Payments on capital lease obligations</t>
  </si>
  <si>
    <t>Payments on Park deferred acquisition obligation</t>
  </si>
  <si>
    <t>Principal payments on note payable</t>
  </si>
  <si>
    <t>Payments of costs related to amendment of note payable</t>
  </si>
  <si>
    <t>Net proceeds from ATM sales of common stock</t>
  </si>
  <si>
    <t>Net proceeds from exercise of warrants and stock options, net of taxes remitted for RSU and options</t>
  </si>
  <si>
    <t>NET CASH PROVIDED BY (USED IN) FINANCING ACTIVITIES</t>
  </si>
  <si>
    <t>NET CHANGE IN CASH, CASH EQUIVALENTS AND RESTRICTED CASH</t>
  </si>
  <si>
    <t>CASH, CASH EQUIVALENTS AND RESTRICTED CASH, beginning of period</t>
  </si>
  <si>
    <t>CASH, CASH EQUIVALENTS AND RESTRICTED CASH, end of period</t>
  </si>
  <si>
    <t>RECONCILIATION OF CASH, CASH EQUIVALENTS AND RESTRICTED CASH</t>
  </si>
  <si>
    <t>Cash and cash equivalents</t>
  </si>
  <si>
    <t>CASH, CASH EQUIVALENTS AND RESTRICTED CASH AT END OF PERIOD</t>
  </si>
  <si>
    <t>SUPPLEMENTAL DISCLOSURE OF CASH FLOW INFORMATION:</t>
  </si>
  <si>
    <t>Cash paid for income taxes</t>
  </si>
  <si>
    <t>Cash paid for interest</t>
  </si>
  <si>
    <t>SUPPLEMENTAL DISCLOSURES OF NON-CASH INVESTING AND FINANCING ACTIVITIES:</t>
  </si>
  <si>
    <t>Issuance of stock and stock options for consulting services included in accounts payable and accrued expenses</t>
  </si>
  <si>
    <t>Investment (gain)/loss</t>
  </si>
  <si>
    <t>Description of Business and Basis of Presentation</t>
  </si>
  <si>
    <t>Organization, Consolidation and Presentation of Financial Statements [Abstract]</t>
  </si>
  <si>
    <t>NOTE 1. DESCRIPTION OF BUSINESS AND BASIS
OF PRESENTATION Company and Background Harrow Health, Inc. (together with its consolidated
subsidiaries, unless the context indicates or otherwise requires, the “Company”, “Harrow” or “We”)
specializes in the development, production and sale of innovative medications that offer unique competitive advantages and serve
unmet needs in the marketplace through its subsidiaries and deconsolidated companies. The Company owns one of the nation’s
leading ophthalmology focused pharmaceutical businesses, ImprimisRx, LLC (“ImprimisRx”). In addition to wholly owning
ImprimisRx, the Company also has equity positions in Eton Pharmaceuticals, Inc. (“Eton”), Surface Pharmaceuticals,
Inc. (“Surface”), and Melt Pharmaceuticals, Inc. (“Melt”). More recently, the Company founded its subsidiaries
Mayfield Pharmaceuticals, Inc. (“Mayfield”), Radley Pharmaceuticals, Inc. (“Radley”), and Stowe Pharmaceuticals,
Inc. (“Stowe”). The Company owns royalty rights in certain 505(b)(2) drug candidates being developed by Surface, Melt,
Radley and Mayfield. Harrow intends to continue to create, found, and hold equity and royalty rights in, new businesses that commercialize
drug candidates that are internally developed or otherwise acquired or licensed from third parties. As discussed in more detail in Note 2, in August
2019, the Company restructured its Park Compounding, Inc. (“Park”) business, ceased operations at its Irvine, California-based
pharmacy, and facilitated the transition of certain compounded formulations and related equipment from Park to the Company’s
New Jersey-based compounded pharmaceutical production facilities (the “Park Restructuring”). Going forward, all compounding
business is expected to be consolidated into the Company’s ImprimisRx business. Basis of Presentation The Company has prepared the accompanying unaudited
condensed consolidated financial statements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audited financial statements. In
the opinion of management, all adjustments (consisting of only normal recurring adjustments) considered necessary for a fair presentation
have been included. Operating results for the three and nine months ended September 30, 2019 are not necessarily indicative of
the results that may be expected for the year ending December 31, 2019 or for any other period. For further information, refer
to the Company’s audited consolidated financial statements and footnotes thereto included in the Company’s Annual Report
on Form 10-K for the year ended December 31, 2018. The consolidated financial statements include
the accounts of Harrow and its wholly owned subsidiaries, as well as Mayfield and Stowe, 70% majority controlled subsidiaries of
Harrow, as of September 30, 2019. The remaining 30% of Mayfield is owned by Elle Pharmaceutical, LLC (“Elle”), TGV-Health,
LLC and affiliated entities (collectively “TGV”) or other consultants. Mayfield was organized to develop women’s
health-focused drug candidates. The remaining 30% of Stowe is owned by TGV. Stowe was organized to develop ophthalmic drug candidates.
All inter-company accounts and transactions have been eliminated in consolidation. Harrow consolidates entities in which we have
a controlling financial interest. We consolidate subsidiaries in which we hold and/or control, directly or indirectly, more than
50% of the voting rights. The condensed consolidated balance sheets at
September 30, 2019 and December 31, 2018 and the condensed consolidated statements of operations, stockholders’ equity and
cash flows for the periods ended September 30, 2019 include our accounts and those of our wholly owned subsidiaries as well as
Mayfield and Stowe. The condensed consolidated statements of operations, stockholders’ equity and cash flows for the periods
ended September 30, 2018 include our accounts and those of our wholly owned subsidiaries.</t>
  </si>
  <si>
    <t>Summary of Significant Accounting Policies</t>
  </si>
  <si>
    <t>Accounting Policies [Abstract]</t>
  </si>
  <si>
    <t>NOTE 2. SUMMARY OF SIGNIFICANT ACCOUNTING
POLICIES The following represents an update for the
three and nine months ended September 30, 2019 to the significant accounting policies described in the Company’s Annual Report
on Form 10-K for the year ended December 31, 2018. Liquidity The Company has incurred significant operating
losses and negative cash flows from operations since its inception. The Company incurred net losses of $2,489 and $3,505 for the
nine months ended September 30, 2019 and 2018, respectively, and had an accumulated deficit of $76,700 and $74,211 as of September
30, 2019 and December 31, 2018, respectively. In addition, the Company used cash in operating activities of $702 for the nine months
ended September 30, 2019, while during the nine months ended September 30, 2018, operating activities provided cash of $723. While there is no assurance, management of
the Company believes existing cash resources and restricted cash of $3,631 at September 30, 2019,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through a variety of means which may include, but are not limited to: the sale of assets, investments and/or
businesses, obtaining financing through the issuance of equity, debt, or convertible securities; and working to increase revenue
growth through sales. There is no guarantee that the Company will be able to obtain capital when needed on terms management deems
acceptable, or at all. Segments The Company’s chief operating decision-maker
is its Chief Executive Officer who makes resource allocation decisions and assesses performance based on financial information
presented on as operating segments. The Company has identified two operating segments as reportable segments. See Note 15 for more
information regarding the Company’s reportable segments. Noncontrolling Interests The Company recognizes any noncontrolling interest
as a separate line item in equity in the condensed consolidated financial statements. A noncontrolling interest represents the
portion of equity ownership in a less-than-wholly owned subsidiary not attributable to the Company. Generally, any interest that
holds less than 50% of the outstanding voting shares is deemed to be a noncontrolling interest; however, there are other factors,
such as decision-making rights, that are considered as well. The Company includes the amount of net income (loss) attributable
to noncontrolling interests in consolidated net income (loss) on the face of the condensed consolidated statements of operations. The Company provides in the condensed consolidated
statements of stockholders’ equity a reconciliation at the beginning and the end of the period of the carrying amount of
total equity, equity attributable to the parent, and equity attributable to the noncontrolling interest that separately discloses:
(1) net income or loss;
(2) transactions with owners acting in their capacity as owners, showing separately contributions from and distributions to owners; and
(3) each component of other income or loss. Basic and Diluted Net Loss per Common Share Basic net loss per common share is computed
by dividing loss attributable to common stockholders for the period by the weighted average number of common shares outstanding
during the period. Diluted loss per share is computed by dividing the income loss attributable to common stockholders for the period
by the weighted average number of common and common equivalent shares, such as stock options and warrants, outstanding during the
period. Basic and diluted net loss per share is computed
using the weighted average number of shares of common stock outstanding during the period. Common stock equivalents (using the
treasury stock or “if converted” method) from deferred acquisition obligations, stock options, unvested restricted
stock units (“RSUs”) and warrants were 5,263,131 and 8,387,347 at September 30, 2019 and 2018, respectively, and are
excluded from the calculation of diluted net loss per share for the periods presented, because the effect is anti-dilutive. Included
in the basic and diluted net loss per share calculation were RSUs awarded to directors that had vested, but the issuance and delivery
of the shares are deferred until the director resigns. The number of shares underlying vested RSUs at September 30, 2019 and 2018
was 314,588 and 202,603, respectively. The following table shows the computation of
basic net loss per share of common stock for the three and nine months ended September 30, 2019 and 2018:
For the Three Months Ended For the Nine months Ended
2019 2018 2019 2018
Numerator – net loss attributable to Harrow Health, Inc. $ (11,469 ) $ (2,514 ) $ (2,489 ) $ (3,505 )
Denominator – weighted average number of shares outstanding, basic and diluted 25,583,998 21,709,392 25,205,215 21,283,078
Net loss per share, basic and diluted $ (0.45 ) $ (0.12 ) $ (0.10 ) $ (0.16 ) Investment in Eton Pharmaceuticals, Inc.
– Related Party The Company owns 3,500,000 shares of Eton common
stock, which represents approximately 19.7% of the equity and voting interests of Eton as of September 30, 2019. At September 30,
2019, the fair market value of Eton’s common stock was $6.32 per share. In accordance with the Accounting Standards Update (“ASU”) 2016-01, Financial Instruments-Overall (Subtopic
825-10): Recognition and Measurement of Financial Assets and Financial Liabilities In November 2018, the Company entered into
a lock-up agreement that prohibits the sale of any of its Eton common stock until November 15, 2019 without the approval of National
Securities Corporation, the underwriter of Eton’s initial public offering of its common stock. Mark Baum, the Company’s Chief Executive
Officer, is a member of the board of directors of Eton. Investment in Melt Pharmaceuticals, Inc.
– Related Party In April 2018, the Company formed Melt as a
wholly owned subsidiary. In January and March of 2019, Melt entered into definitive stock purchase agreements (collectively, the
“Melt Series A Preferred Stock Agreement”) with certain investors and closed on the purchase and sale of Melt’s
Series A Preferred Stock (the “Melt Series A Stock”), totaling approximately $11,400 of proceeds (collectively the
“Melt Series A Round”) at a purchase price of $5.00 per share. As a result, the Company lost voting and ownership control
of Melt and ceased consolidating Melt’s financial statements. In connection with the Melt Series A Preferred Stock Agreement,
Melt also entered into a Registration Rights Agreement and agreed to use commercially reasonable efforts to file, or confidentially
submit, a registration statement on Form S-1 with the United States Securities and Exchange Commission by September 30, 2020 relating
to an initial public offering of its common stock. At the time of deconsolidation, the Company
recorded a gain of $5,810 and adjusted the carrying value in Melt to reflect the increased valuation of Melt and the Company’s
new ownership interest in accordance with Accounting Standard Codification (“ASC”) 810-10-40-4(c), Consolidation The Company owns 3,500,000 common shares (which
is approximately 44% of the equity interest as of September 30, 2019) of Melt and uses the equity method of accounting for this
investment, as management has determined that the Company has the ability to exercise significant influence over the operating
and financial decisions of Melt. Under this method, the Company recognizes earnings and losses of Melt in its consolidated financial
statements and adjusts the carrying amount of its investment in Melt accordingly. The Company’s share of earnings and losses
are based on the Company’s ownership interest of Melt. Any intra-entity profits and losses are eliminated. During the three
and nine months ended September 30, 2019, the Company recorded equity in net loss of Melt of $682 and $1,293, respectively. As
of September 30, 2019, the carrying value of the Company’s investment in Melt was $4,517. See Note 4 for more information and related
party disclosure regarding Melt. Investment in Surface Pharmaceuticals, Inc.
– Related Party In April 2017, the Company formed Surface as
a wholly owned subsidiary. In May and July 2018, Surface entered into a definitive stock purchase agreement with an institutional
investor for the purchase of Surface’s Series A Preferred Stock (the “Surface Series A Stock”) and closed on
the sale, resulting in total proceeds to Surface of approximately $21,000. At the time of the first closing in May 2018, the Company
lost voting and ownership control of Surface and it ceased consolidating Surface’s financial statements. The Surface Series
A Stock (i) was issued at a purchase price of $3.30 per share; (ii) will vote together with the common stock and all other shares
of stock of Surface having general voting power; (iii) will be entitled to the number of votes equal to the number of shares of
preferred stock held; (iv) will hold liquidation preference over all other equity interests in Surface; and (v) will have mandatory
conversion requirements into Surface common stock upon events including an underwritten initial public offering (“IPO”)
of Surface common stock or similar transaction. At the time of deconsolidation, the Company
recorded a gain of $5,320 and adjusted the carrying value in Surface to reflect the increased valuation of Surface and the Company’s
new ownership interest in accordance with ASC 810-10-40-4(c). The Company owns 3,500,000 common shares (which
is approximately 30% of the equity interest as of September 30, 2019) of Surface and uses the equity method of accounting for this
investment, as management has determined that the Company has the ability to exercise significant influence over the operating
and financial decisions of Surface. Under this method, the Company recognizes earnings and losses of Surface in its consolidated
financial statements and adjusts the carrying amount of its investment in Surface accordingly. The Company’s share of earnings
and losses are based on the Company’s ownership interest of Surface. Any intra-entity profits and losses are eliminated.
The Company recorded equity in net loss of Surface of $400 and $904 during the three and nine months ended September 30, 2019.
As of September 30, 2019, the carrying value of the Company’s investment in Surface was $4,043. See Note 5 for more information and related
party disclosure regarding Surface. Park Restructuring In August 2019, Park and Noice Rx, LLC (“Noice”)
terminated an Asset Purchase Agreement, dated July 26, 2019 (the “Park Purchase Agreement”), between the parties. Under
the terms of the Park Purchase Agreement, Park had agreed to sell substantially all its assets associated with its non-ophthalmology
pharmaceutical compounding business to Noice, including its pharmacy facility and equipment located in Irvine, California. The
closing of the sale transaction was dependent on the California State Board of Pharmacy approving of the sale and issuing a temporary
pharmacy and sterile license permit to Noice, which did not occur and led to Park ceasing operations at the close of business on
August 27, 2019. The Company elected to restructure the Park business and facilitate the transition of certain compounded formulations
and related equipment from Park to the Company’s New Jersey-based compounded pharmaceutical production facilities. As a result
of the Park Restructuring, the Company incurred non-cash impairment costs of approximately $3,781 related to assets held at Park,
primarily associated with property, plant, equipment, inventory, goodwill and other intangible assets, and $405 in one-time costs
related to severance packages and other costs associated with the Park Restructuring during the three and nine months ended September
30, 2019. The Company has reduced the Park compounded
product formulary to seven base formulations, based on factors including unit order volumes, revenues and gross margin percentages,
and expect ImprimisRx to retain and re-acquire approximately half of Park’s revenue after a transitionary period within about
six to twelve months. Recently Adopted Accounting Pronouncements In February 2016, the FASB issued new lease
accounting guidance in ASU No. 2016-02, Leases Recently Issued Accounting Pronouncements In January 2017, the FASB issued ASU 2017-04,
Intangibles-Goodwill and Other</t>
  </si>
  <si>
    <t>Revenues</t>
  </si>
  <si>
    <t>Revenue from Contract with Customer [Abstract]</t>
  </si>
  <si>
    <t>NOTE 3. REVENUES The Company accounts for contracts with customers
in accordance with ASC 606, Revenues from Contracts with Customers Product Revenues from Pharmacy Services The Company sells prescription drugs directly
through our pharmacy and outsourcing facility network. Revenues from our pharmacy services divisions includes: (i) the portion
of the price the client pays directly to us, net of any volume-related or other discounts paid back to the client, (ii) the price
paid to us by individuals, and (iii) customer copayments made directly to the pharmacy network. Sales taxes are not included in
revenue. Following the core principle of ASC 606, we have identified the following:
1. Identify the contract(s) with a customer: A contract exists with a customer at the time the prescription or order is received by the Company.
2. Identify the performance obligations in the contract: The order received contains the performance obligations to be met, in almost all cases the product the customer is wishing to receive. If we are unable to be meet the performance obligation, the customer is notified.
3. Determine the transaction price: the transaction price is based on the product being sold to the customer, and any related customer discounts. These amounts are pre-determined and built into our order management software.
4. Allocate the transaction price to the performance obligations in the contract: The transaction price associated with the product(s) being ordered is allocated according to the pre-determined amounts.
5. Recognize revenue when (or as) the entity satisfies a performance obligation: At the time of shipment from the pharmacy or outsourcing facility, the performance obligation has been met. The following revenue recognition policy has
been established for the pharmacy services division: Revenues generated from prescription
or office use drugs sold by our pharmacies and outsourcing facility are recognized when the prescription is shipped. At the time
of shipment, the pharmacy services division has performed substantially all of its obligations under its client contracts and does
not experience a significant level of returns or reshipments. Determination of criteria (3) and (4) is based on management’s
judgments regarding the fixed nature of the selling prices of the products delivered and the collectability of those amounts. The
Company records reductions to revenue for discounts at the time of the initial sale. Estimated returns and allowances and other
adjustments are provided for in the same period during which the related sales are recorded and are based on actual returns history.
The rate of returns is analyzed annually to determine historical returns experience. If the historical data we use to calculate
these estimates do not properly reflect future returns, then a change in the allowance would be made in the period in which such
a determination is made and revenues in that period could be materially affected. The Company will defer any revenues received
for a product that has not been delivered or is subject to refund until such time that the Company and the customer jointly determine
that the product has been delivered and no refund will be required. Intellectual Property License Revenues The Company currently holds four intellectual
property license and related agreements in which the Company has promised to grant a license or sale which provides a customer
with the right to access the Company’s intellectual property.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element arrangements, the
revenue of which is recognized at the point of time the performance obligation is met.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Revenue disaggregated by revenue source for
the three and nine months ended September 30, 2019 and 2018, consists of the following:
For the Three Months Ended For the Nine months Ended
September 30, September 30,
2019 2018 2019 2018
Product sales, net $ 12,748 $ 10,729 $ 38,540 $ 29,958
License revenues 7 10 21 30
Total revenues $ 12,755 $ 10,739 $ 38,561 $ 29,988 Deferred revenue and customer deposits at September
30, 2019 and December 31, 2018, was $48 and $119, retrospectively. All deferred revenue and customer deposit amounts at December
31, 2018 were recognized as revenue during the nine months ended September 30, 2019.</t>
  </si>
  <si>
    <t>Investment in Melt Pharmaceuticals, Inc. and Agreements - Related Party Transactions</t>
  </si>
  <si>
    <t>Investments, Debt and Equity Securities [Abstract]</t>
  </si>
  <si>
    <t xml:space="preserve">NOTE 4. INVESTMENT IN MELT PHARMACEUTICALS,
INC. AND AGREEMENTS - RELATED PARTY TRANSACTIONS In December 2018, the Company entered into
an asset purchase agreement with Melt (the “Melt Asset Purchase Agreement”). Pursuant to the terms of the Melt Asset
Purchase Agreement, Melt was assigned certain intellectual property and related rights from the Company to develop, formulate,
make, sell, and sub-license certain Company conscious sedation and analgesia related formulations (collectively, the “Melt
Products”). Under the terms of the Melt Asset Purchase Agreement, Melt is required to make royalty payments to the Company
up to eight percent (8%) of net sales of the Melt Products while any patent rights remain outstanding, as well as other conditions.
In January and March 2019, the Company entered into the Melt Series A Preferred Stock Agreement. In February 2019, the Company and Melt entered
into a Management Services Agreement (the “Melt MSA”), whereby the Company provides to Melt certain administrative
services and support, including bookkeeping, web services and human resources related activities, and Melt pays the Company a monthly
amount of $10. As of September 30, 2019, the Company was due
$701 from Melt for reimbursable expenses and amounts due under the Melt MSA and included in prepaid expenses and other current
assets on the accompanying condensed consolidated balance sheets. During the nine months ended September 30, 2019, Melt paid the
Company $50. The Company’s Chief Executive Officer,
Mark L. Baum, and Chief Medical Officer, Larry Dillaha, are members of the Melt board of directors, and several employees of the
Company (including Mr. Baum, Mr. Dillaha and the Company’s Chief Financial Officer, Andrew Boll) entered into consulting
agreements and provide consulting services to Melt. The unaudited condensed results of operations
information of Melt is summarized below:
For the
Nine Months Ended
September 30, 2019
Revenues, net $ -
Loss from operations 2,925
Net loss $ (2,925 ) The unaudited condensed balance sheet information
of Melt is summarized below:
September 30,
2019
Current assets $ 8,944
Non current assets 13
Total assets $ 8,957
Total liabilities $ 1,916
Total preferred stock and stockholders’ equity 7,041
Total liabilities and stockholders’ equity $ 8,957 </t>
  </si>
  <si>
    <t>Investment in Surface Pharmaceuticals, Inc. and Agreements - Related Party Transactions</t>
  </si>
  <si>
    <t xml:space="preserve">NOTE 5. INVESTMENT IN SURFACE PHARMACEUTICALS,
INC. AND AGREEMENTS - RELATED PARTY TRANSACTIONS The Company entered into an asset purchase
and license agreement in 2017, and amended it in April 2018 (the “Surface License Agreements”) with Surface. Pursuant
to the terms of the Surface License Agreements, the Company assigned and licensed to Surface certain intellectual property and
related rights to develop, formulate, make, sell, and sub-license formulations of certain topical eye drop formulations that utilize
a proprietary delivery vehicle and a proprietary doxycycline capsule (collectively, the “Surface Products”). Surface
is required to make royalty payments to the Company of four to six percent (4%-6%) of net sales of the Surface Products while any
patent rights remain outstanding. In January 2018, the Company and Surface entered
into an amended Management Services Agreement (the “Surface MSA”), whereby the Company provided to Surface certain
administrative services and support, including bookkeeping, web services and human resources related activities, and Surface paid
the Company a monthly amount of $10. The Surface MSA was terminated effective July 31, 2018. During the three and nine months ended September
30, 2019, the Company was paid $50 from Surface for amounts due under the Surface MSA. There are no amounts due from Surface to
the Company as of September 30, 2019. As of September 30, 2019, the Company owned
3,500,000 shares of Surface common stock (approximately 30% of the issued and outstanding equity interests). A Company director,
Richard L. Lindstrom, and the Company’s Chief Executive Officer, Mark L. Baum, are directors of Surface. In addition, the
Company’s Chief Financial Officer, Andrew R. Boll, was a director of Surface and resigned as a director of Surface concurrent
with the sale of the Surface Series A Stock. Several employees and a director of the Company (including Mr. Baum, Dr. Lindstrom
and Mr. Boll) entered into consulting agreements and provided consulting services to Surface. Surface is required to make royalty
payments to Dr. Lindstrom of three percent (3%) of net sales of certain Surface products while certain patent rights remain outstanding.
Dr. Lindstrom is also a principal of Flying L Partners, an affiliate of the funding investor who purchased the Surface Series A
Stock. The unaudited condensed results of operations
information of Surface is summarized below:
For the
Nine Months Ended
September 30, 2019
Revenues, net $ -
Loss from operations 3,012
Net loss $ (3,012 ) The unaudited condensed balance sheet information
of Surface is summarized below:
September 30,
2019
Current assets $ 17,024
Non current assets 48
Total assets $ 17,072
Total liabilities $ 761
Total stockholders’ equity 16,311
Total liabilities and stockholders’ equity $ 17,072 </t>
  </si>
  <si>
    <t>Inventory Disclosure [Abstract]</t>
  </si>
  <si>
    <t>NOTE 6. INVENTORIES Inventories are comprised of finished compounded
formulations, over-the-counter and prescription retail pharmacy products, commercial pharmaceutical products, related laboratory
supplies and active pharmaceutical ingredients. The composition of inventories as of September 30, 2019 and December 31, 2018 was
as follows:
September 30, December 31,
2019 2018
Raw materials $ 1,623 $ 1,119
Work in progress 334 6
Finished goods 486 709
Total inventories $ 2,443 $ 1,834 During the three and nine months ended September
30, 2019 the Company impaired $805 of raw materials and finished goods related to the Park Restructuring.</t>
  </si>
  <si>
    <t>Prepaid Expenses and Other Current Assets</t>
  </si>
  <si>
    <t>Deferred Costs, Capitalized, Prepaid, and Other Assets Disclosure [Abstract]</t>
  </si>
  <si>
    <t xml:space="preserve">NOTE 7. PREPAID EXPENSES AND OTHER CURRENT ASSETS Prepaid expenses and other current assets consisted
of the following:
September 30, December 31,
2019 2018
Prepaid insurance $ 58 $ 328
Other prepaid expenses 468 334
Receivable due from Surface - 50
Receivable due from Melt 701 -
Deposits and other current assets 138 125
Total prepaid expenses and other current assets $ 1,365 $ 837 </t>
  </si>
  <si>
    <t>Property, Plant and Equipment</t>
  </si>
  <si>
    <t>Property, Plant and Equipment [Abstract]</t>
  </si>
  <si>
    <t>NOTE 8. PROPERTY, PLANT AND
EQUIPMENT Property, plant and equipment consisted of
the following:
September 30, December 31,
2019 2018
Property, plant and equipment, net:
Computer software and hardware $ 1,697 $ 1,662
Furniture and equipment 382 397
Lab and pharmacy equipment 2,631 3,184
Leasehold improvements 5,448 5,496
10,158 10,739
Accumulated depreciation and amortization (4,956 ) (4,364 )
$ 5,202 $ 6,375 For the three and nine months ended September
30, 2019, depreciation related to the property, plant and equipment was $397 and $1,365, respectively. During the three and nine
months ended September 30, 2019 the Company impaired $445 worth of property, plant and equipment related to the Park Restructuring.</t>
  </si>
  <si>
    <t>Intangible Assets and Goodwill</t>
  </si>
  <si>
    <t>Goodwill and Intangible Assets Disclosure [Abstract]</t>
  </si>
  <si>
    <t xml:space="preserve">NOTE 9. INTANGIBLE ASSETS AND GOODWILL The Company’s intangible assets at September 30, 2019 consisted
of the following:
Amortization
periods Accumulated Net
(in years) Cost Amortization Impairment Carrying value
Patents 17-19 years $ 1,019 $ (86 ) $ (259 ) $ 674
Licenses 20 years 50 (5 ) - 45
Trademarks Indefinite 334 - - 334
Customer relationships 3-15 years 2,998 (1,142 ) (619 ) 1,237
Trade name 5 years 16 (14 ) (2 ) -
Non-competition clause 3-4 years 294 (274 ) (20 ) -
State pharmacy licenses 25 years 45 (9 ) (35 ) 1
$ 4,756 $ (1,530 ) $ (935 ) $ 2,291 During the three and nine months ended September
30, 2019 the Company incurred impairment charges of $612 related to intangible assets, including customer relationships, trade
name, and state pharmacy licenses as a part of the Park Restructuring and $259 of impairment charges related to patents associated
with the termination of an asset agreement. Amortization expense for intangible assets for the three and nine
months ended September 30, 2019 was as follows:
For the Three Months Ended For the Nine Months Ended
2019 2018 2019 2018
Patents $ 22 6 $ 37 $ 19
Licenses - - 5 -
Customer relationships 26 $ 50 128 150
Trade name 1 - 1 3
Non-competition clause - - - 1
State pharmacy licenses 3 - 4 -
$ 52 $ 56 $ 175 $ 173 Estimated future amortization expense for the Company’s intangible
assets at September 30, 2019 is as follows:
Remainder of 2019 $ 55
2020 182
2021 182
2022 182
2023 182
Thereafter 1,508
$ 2,291 Changes in the carrying value of the Company’s
goodwill during the nine months ended September 30, 2019 were:
Balance at December 31, 2018 $ 2,227
Impairment of Park goodwill (see Note 2) (1,895 )
Balance at September 30, 2019 $ 332 </t>
  </si>
  <si>
    <t>Accounts Payable and Accrued Expenses</t>
  </si>
  <si>
    <t>Payables and Accruals [Abstract]</t>
  </si>
  <si>
    <t xml:space="preserve">NOTE 10. ACCOUNTS PAYABLE AND ACCRUED EXPENSES Accounts payable and accrued expenses consisted
of the following:
September 30, December 31,
2019 2018
Accounts payable $ 6,832 $ 4,966
Accrued litigation settlements 1,020 640
Deferred rent - 388
Accrued interest 292 256
Accrued exit fee for note payable 800 800
Total accounts payable and accrued expenses 8,944 7,050
Less: Current portion (8,144 ) (6,250 )
Non-current total accrued expenses $ 800 $ 800 </t>
  </si>
  <si>
    <t>Debt</t>
  </si>
  <si>
    <t>Debt Disclosure [Abstract]</t>
  </si>
  <si>
    <t>NOTE 11. DEBT SWK Refinance – May 2019 In May 2019, the Company entered into a joinder
and amendment (the “Amendment”) to its term loan and security agreement dated as of July 19, 2017 (the “SWK Loan”),
with SWK Funding LLC and its partners (the “Lender”), as lender and collateral agent. A summary of the material changes
contained in the Amendment are as follows:
● The interest rate calculation that the loan bears is now equal to the three-month London Inter-Bank Offered Rate (subject to a minimum of 2.00%), plus an applicable margin of 10.00% (the “Margin Rate”); provided that, if, two days prior to a payment date, the Company provides the Lender evidence that the Company has achieved a leverage ratio as of such date of less than 4.00:1:00, the Margin Rate shall equal 9.00%; and if the Company has achieved a leverage ratio as of such date of less than 3.00:1:00, the Margin Rate shall equal 7.00%;
● Leverage ratio in the Amendment means, as of any date of determination, the ratio of: (a) indebtedness as of such date to (b) EBITDA (as defined in the SWK Loan), of the Company for the immediately preceding twelve (12) month period, adding-back (i) actual litigation expenses for the immediately preceding twelve (12) month period, minus (ii) actual litigation expenses for the immediately preceding three (3) month period multiplied by four (4);
● The definition of the first amortization date was changed to May 14, 2020, permitting the Company to pay interest only on the principal amount loaned for the next four payments (payments are due on a quarterly basis) following the Amendment; and
● Subject to the satisfaction of certain revenue and market capitalization requirements and conditions, the Lender agreed to make available to the Company an additional principal amount of up to $5,000. In addition to the terms described above, the
Amendment joined the Company’s recently created subsidiaries to the SWK Loan and added definitions related to excluded subsidiaries
that are not considered co-borrowers and are subsidiaries of the Company which the Company believes it will eventually deconsolidate
from its financials and lose 50% or more of the equity interests of the subsidiary. Related to the Amendment, the Company incurred
expenses related to legal and lender costs of $282 that are included in debt discount and will be amortized over the term of the
SWK Loan. At September 30, 2019, future minimum payments
under the Company’s note payable were as follows:
Amount
Remainder of 2019 $ 472
2020 3,696
2021 4,121
2022 3,828
2023 7,621
Total minimum payments 19,738
Less: amount representing interest (4,488 )
Notes payable, gross 15,250
Less: unamortized discount (1,378 )
13,872
Less: current portion, net of unamortized discount (1,007 )
Note payable, net of current portion and unamortized debt discount $ 12,865 For the three and nine months ended September
30, 2019, debt discount amortization related to note payable was $127 and $377, respectively.</t>
  </si>
  <si>
    <t>Leases</t>
  </si>
  <si>
    <t>Leases [Abstract]</t>
  </si>
  <si>
    <t xml:space="preserve">NOTE 12. LEASES The Company adopted Topic 842 on January 1,
2019. Topic 842 allows the Company to elect a package of practical expedients, which include: (i) an entity need not reassess whether
any expired or existing contracts are or contain leases; (ii) an entity need not reassess the lease classification for any expired
or existing leases; and (iii) an entity need not reassess any initial direct costs for any existing leases. Another practical expedient
allows the Company to use hindsight in determining the lease term when considering lessee options to extend or terminate the lease
and to purchase the underlying asset. The Company has elected to utilize the package of practical expedients and has not elected
the hindsight methodology in its implementation of Topic 842. The Company elected to adopt this standard
using the optional modified retrospective transition method and recognized a cumulative-effect adjustment to the condensed consolidated
balance sheet on the date of adoption. Comparative periods have not been restated. With the adoption of Topic 842, the Company’s
condensed consolidated balance sheet now contains the following line items: Right-of-use assets, Operating lease liabilities—short-term
and Operating lease liabilities—long-term. The Company determined that it held the following
significant operating leases of office and laboratory space as of January 1, 2019:
● An operating lease for 10,200 square feet of office space in San Diego, California that expires in December 2021, with an option to extend the term for a five-year period;
● An operating lease for 4,500 square feet of office and lab space in Irvine, California that expires in December 2020, with an option to extend the term for up to two five-year periods. As part of the Park Restructuring, the Company assessed its obligations under this lease. As of the date of this Quarterly Report, the Company expects to sublease this space and has determined that there is a practical ability to do so, and as a result did not recognize any impairment costs related to this lease and the Company’s right to use asset; and
● An operating lease for 25,000 square feet of lab, warehouse and office space in Ledgewood, New Jersey that expires in July 2024, with an option to extend the term for two additional five-year periods. The extensions within the San Diego, California
and Ledgewood, New Jersey operating lease agreements were included within the Company’s calculation of the new lease standard
as the Company is reasonably certain it will exercise its option to extend these leases. The Company has elected to not recognize
right-of-use assets and lease liabilities arising from short-term leases, which are leases that, at the commencement date, have
a lease term of 12 months or less and do not include an option to purchase the underlying asset that the lessee is reasonably certain
to exercise. The previously classified capital leases are
now classified as finance leases under the new standard. The Company has determined that the identified finance leases did not
contain non-lease components and require no further allocation of the total lease cost. The Company has determined that the identified
operating leases did contain non-lease components and elected an accounting policy to combine non-lease and lease components to
determine the total lease cost. Additionally, the operating agreements in place did not contain information to determine the rate
implicit in the leases. As such, the Company calculated the incremental borrowing rate based on the assumed remaining lease term
for each lease in order to calculate the present value of the remaining lease payments. At September 30, 2019, the weighted average
incremental borrowing rate and the weighted average remaining lease term for the operating leases held by the Company were 6.36%
and 11.43 years, respectively. Upon adoption of Topic 842, the Company recorded
a $6,325 increase in operating lease right-of-use assets, a $388 decrease in accounts payable and accrued expenses and a $6,712
increase in operating lease liability. The Company did not record any cumulative effect adjustments to opening stockholders’
equity. As of September 30, 2019, right-of-use assets and liabilities arising from operating leases were $5,939 and $6,345, respectively.
During the three and nine months ended September 30, 2019, cash paid for amounts included for the operating lease liabilities was
$228 and $676 and the Company recorded operating lease expense of $232 and $695 included in selling, general and administrative
expenses, respectively. Future lease payments under operating leases
as of September 30, 2019 were as follows :
Operating Leases
Remainder of 2019 $ 229
2020 930
2021 809
2022 824
2023 843
Thereafter 5,304
Total minimum lease payments 8,939
Less: amount representing interest payments (2,594 )
Total operating lease liabilities 6,345
Less: current portion, operating lease liabilities (496 )
Operating lease liabilities, net of current portion $ 5,849 The Company also has two additional finance
leases that are included in its lease accounting but are not considered significant. Future lease payments under non-cancelable
finance leases as of September 30, 2019 were as follows :
Finance Leases
Remainder of 2019 $ 2
2020 9
2021 9
2022 9
2023 10
Total minimum lease payments 39
Less: amount representing interest payments (5 )
Present value of future minimum lease payments 34
Less: unamortized discount -
34
Less: current portion, finance lease obligation (5 )
Finance lease obligation, net of current portion $ 29
At September 30, 2019, the weighted average incremental borrowing
rate and the weighted average remaining lease term for the finance leases held by the Company were 6.36% and 4.33 years, respectively. For the three and nine months ended September
30, 2019, debt discount amortization related to a finance lease obligation was $1 and $17, respectively, and included in interest
expense, net. For the three and nine months ended September
30, 2019, depreciation expense related to the equipment held under the finance lease obligations was $2 and $148, respectively. For the three and nine months ended September
30, 2019, cash paid and expense recognized for interest expense related to the finance lease obligation was $2 and $17, respectively. Future minimum lease payments under operating
leases and future minimum finance lease payments as of December 31, 2018 were as follows (in thousands):
Finance Leases Operating Leases
2019 $ 751 $ 797
2020 - 857
2021 - 742
2022 - 320
2023 - 330
Thereafter - 196
$ 751 $ 3,242
Less: Amounts representing interest (15 )
Less: Amounts representing unamortized discount (16 )
Total obligation under capital leases 720
Less: Current portion of capital leases (720 )
Long term capital lease obligation $ - </t>
  </si>
  <si>
    <t>Stockholders' Equity and Stock-Based Compensation</t>
  </si>
  <si>
    <t>Equity [Abstract]</t>
  </si>
  <si>
    <t xml:space="preserve">NOTE 13. STOCKHOLDERS’ EQUITY AND
STOCK-BASED COMPENSATION Common Stock In March 2019, the Company issued 15,000 shares
of its restricted common stock, with a fair value of $75, as consideration for commission expenses incurred during the nine months
ended September 30, 2019. During the nine months ended September 30,
2019, the Company issued 23,831 shares of its common stock upon the cashless exercise of 73,555 options to purchase common stock,
with exercise prices ranging from $1.70 to $4.17 per share, net of 6,584 shares of common stock withheld for payroll tax withholdings
totaling $48. During the nine months ended September 30,
2019, the Company issued 1,872 shares of its common stock upon the exercise of 1,872 options to purchase common stock, with exercise
prices ranging from $1.70 to $3.20 per share, and received net proceeds of $5. During the nine months ended September 30,
2019, the Company issued 688,473 shares of its common stock upon the cashless exercise of 964,532 warrants to purchase common stock
with an exercise price of $1.79 per share. During the nine months ended September 30,
2019, the Company issued 100,055 shares of its common stock upon the exercise of 100,055 warrants to purchase common stock with
an exercise price of $1.79 per share, and received net proceeds of $179. During the nine months ended September 30,
2019, 77,895 shares of the Company’s common stock underlying RSUs issued to directors vested, but the issuance and delivery
of these shares are deferred until the director resigns. Stock Option Plan On September 17, 2007, the Company’s
Board of Directors and stockholders adopted the Company’s 2007 Incentive Stock and Awards Plan, which was subsequently amended
on November 5, 2008, February 26, 2012, July 18, 2012, May 2, 2013 and September 27, 2013 (as amended, the “2007 Plan”).
The 2007 Plan reached its term in September 2017, and we can no longer issue additional awards under this plan, however, options
previously issued under the 2007 Plan will remain outstanding until they are exercised, reach their maturity or are otherwise cancelled/forfeited.
On June 13, 2017, the Company’s Board of Directors and stockholders adopted the Company’s 2017 Incentive Stock and
Awards Plan (the “2017 Plan” together with the 2007 Plan, the “Plans”). As of September 30, 2019, the 2017
Plan provides for the issuance of a maximum of 2,000,000 shares of the Company’s common stock. The purpose of the Plans are
to attract and retain directors, officers, consultants, advisors and employees whose services are considered valuable, to encourage
a sense of proprietorship and to stimulate an active interest of such persons in the Company’s development and financial
success. Under the Plans, the Company is authorized to issue incentive stock options intended to qualify under Section 422 of the
Internal Revenue Code, non-qualified stock options, restricted stock units and restricted stock. The Plans are administered by
the Compensation Committee of the Company’s Board of Directors. The Company had 1,002,906 shares available for future issuances
under the 2017 Plan at September 30, 2019. Stock Options A summary of stock option activity under the Plans for the nine
months ended September 30, 2019 is as follows:
Number of shares Weighted Avg. Exercise Price Weighted Avg. Remaining Contractual Life Aggregate Intrinsic Value
Options outstanding - January 1, 2019 2,482,009 $ 5.10
Options granted 362,000 $ 6.19
Options exercised (75,427 ) $ 3.78
Options cancelled/forfeited (86,976 ) $ 4.61
Options outstanding - September 30, 2019 2,681,606 $ 5.30 5.32 $ 3,613
Options exercisable 1,538,341 $ 4.62 5.86 $ 2,753
Options vested and expected to vest 2,575,030 $ 5.25 5.36 $ 3,557 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September
30, 2019, based on the closing price of the Company’s common stock of $5.62 on that date. During the nine months ended September 30,
2019, the Company granted stock options to certain employees and a consultant. The stock options were granted with an exercise
price equal to the current market price of the Company’s common stock, as reported by the securities exchange on which the
common stock was then listed, at the grant date and have contractual terms of 10 years. Vesting terms for options granted to employees
and consultants during the nine months ended September 30, 2019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100%
of the shares subject to the option vest on a quarterly basis in equal installments over three years; and 90% of the shares subject
to the option vest and become exercisable on the second month after the grant date and the remaining 10% of the shares subject
to the option vest and become exercisable quarterly in equal installments thereafter over the next 11 months. Certain option awards
provide for accelerated vesting if there is a change in control (as defined in the Plan) and in the event of certain modifications
to the option award agreement. The fair value of each option award is estimated
on the date of grant using the Black-Scholes-Merton option pricing model. Beginning on April 1, 2018, the Company began calculating
expected volatility based solely on the historical volatilities of the common stock of the Company. In the past, the expected volatility
was based on the historical volatilities of the common stock of the Company and comparable publicly traded companies, the Company
previously utilized this methodology based on its estimate that it had limited relevant historical data regarding the volatility
of its stock price on which to base a meaningful estimate of expected volatility. The expected term of options granted to employees
and directors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se factors could
change in the future, which would affect the determination of stock-based compensation expense in future periods. Utilizing these
assumptions, the fair value is determined at the date of grant. The table below illustrates the fair value
per share determined by the Black-Scholes-Merton option pricing model with the following assumptions used for valuing options granted
to employees:
2019
Weighted-average fair value of options granted $ 3.64
Expected terms (in years) 5.8 - 6.1
Expected volatility 64% - 67%
Risk-free interest rate 2.19% - 2.68%
Dividend yield - The following table summarizes information
about stock options outstanding and exercisable at September 30, 2019:
Options Outstanding Options Exercisable
Weighted
Average Weighted Weighted
Remaining Average Average
Number Contractual Exercise Number Exercise
Range of Exercise Prices Outstanding Life in Years Price Exercisable Price
$ 1.47 - $2.60 797,312 6.93 $ 2.05 580,002 $ 2.11
$ 2.76 - $4.66 461,121 6.35 $ 3.96 435,445 $ 3.98
$ 5.49 - $6.36 440,350 8.16 $ 6.15 150,389 $ 6.06
$ 6.64 - $8.99 977,793 2.27 $ 8.01 367,475 $ 8.24
$ 42.80 5,030 0.87 $ 42.80 5,030 $ 42.80
$ 1.47 - $42.80 2,681,606 5.32 $ 5.30 1,538,341 $ 4.62 As of September 30, 2019, there was approximately
$4,033 of total unrecognized compensation expense related to unvested stock options granted under the Plans. That expense is expected
to be recognized over the weighted-average remaining vesting period of 4.62 years. The stock-based compensation expense for all
stock options was $159 and $699 during the three and nine months ended September 30, 2019, respectively. Restricted Stock Units RSU awards are granted subject to certain vesting
requirements and other restrictions, including performance and market-based vesting criteria. The grant date fair value of the
RSUs, which has been determined based upon the market value of the Company’s common stock on the grant date, is expensed
over the vesting period of the RSUs. Unvested portions of RSUs issued to consultants are remeasured on an interim basis until vesting
criteria is met. During the nine months ended September 30,
2019, 185,000 RSUs with a fair market value of $1,139 were issued to certain employees; the RSUs vest in full on the third anniversary
of the grant date. During the nine months ended September 30,
2019, the Company’s board of directors were granted 38,860 RSUs with a fair market value $300 which vests on a quarterly
basis, over one year in equal installments. A summary of the Company’s RSU activity
and related information for the nine months ended September 30, 2019 is as follows:
Number of RSUs Weighted Average
RSUs unvested - January 1, 2019 1,275,680 $ 2.16
RSUs granted 223,860 $ 6.39
RSUs vested (77,895 ) $ 2.20
RSUs cancelled/forfeited -
RSUs unvested at September 30, 2019 1,421,645 $ 2.79 As of September 30, 2019, the total unrecognized
compensation expense related to unvested RSUs was approximately $1,200, which is expected to be recognized over a weighted-average
period of 0.33 years, based on estimated and actual vesting schedules of the applicable RSUs. The stock-based compensation for
RSUs during the three and nine months ended September 30, 2019 was $169 and $709, respectively. Warrants From time to time, the Company issues warrants
to purchase shares of the Company’s common stock to investors, lenders, underwriters and other non-employees for services
rendered or to be rendered in the future, or pursuant to settlement agreements. A summary of warrant activity for the nine months ended September
30, 2019 is as follows:
Number of Shares Weighted Avg.
Warrants outstanding - January 1, 2019 2,206,973 $ 1.91
Granted -
Exercised (1,064,587 ) 1.79
Expired -
Warrants outstanding and exercisable - September 30, 2019 1,142,386 $ 2.01
Weighted average remaining contractual life of the outstanding warrants in years - September 30, 2019 3.35
A list of the warrants outstanding as of September 30, 2019
is included in the following table:
Warrants Exercise Expiration
Warrant Series Issue Date Outstanding Price Date
Lender warrants 5/11/2015 125,000 $ 1.79 5/11/2025
Settlement warrants 8/16/2016 40,000 $ 3.75 8/16/2021
PIPE investors and placement agent warrants 12/27/2016 362,000 $ 1.79 12/27/2019
Lender warrants 7/19/2017 615,386 $ 2.08 7/19/2024
1,142,386 $ 2.01 Subsidiary Stock-Based Transactions Mayfield Pharmaceuticals, Inc. Mayfield issued 1,000,000 shares of its common
stock to Elle in connection with acquisition of certain drug candidate intellectual property and rights in February 2019. Mayfield issued 300,000 shares of its common
stock to TGV in connection with acquisition of certain drug candidate intellectual property and rights in July 2019. During the nine months ended September 30,
2019, Mayfield issued 2,450,000 shares of its restricted common stock that vest upon various performance based milestones and service
periods to consultants of Mayfield, including Mayfield’s CEO candidate and to Harrow employees, including 725,000 shares
to Mark Baum, CEO of the Company, and 362,500 shares to Andrew Boll, CFO of the Company. Stowe Pharmaceuticals, Inc. In July 2019, Stowe agreed to issue 1,750,000
shares of its common stock to TGV in connection with acquisition of certain drug candidate intellectual property and rights. Stock-Based Compensation Summary The Company recorded stock-based compensation
related to equity instruments granted to employees, directors and consultants as follows:
For the Three Months Ended For the Nine Months Ended
2019 2018 2019 2018
Employees - selling, general and administrative $ 252 $ 527 $ 1,158 $ 1,790
Directors - selling, general and administrative 75 75 225 160
Consultants - selling, general and administrative 76 - 175 108
Total $ 403 $ 602 $ 1,558 $ 2,058 </t>
  </si>
  <si>
    <t>Commitments and Contingencies</t>
  </si>
  <si>
    <t>Commitments and Contingencies Disclosure [Abstract]</t>
  </si>
  <si>
    <t>NOTE 14. COMMITMENTS AND CONTINGENCIES Dr. Sobol In December 2016, Louis L. Sobol, M.D. (“Sobol”)
filed a lawsuit in the U.S. District Court for the Eastern District of Michigan, Southern Division against the Company, asserting
claims on behalf of himself and an as-yet-uncertified class of consumers. The claims allege violations under the Telephone Consumer
Protection Act, 47 U.S.C. § 227 via the Company’s alleged transmittal of advertisements to its clients via facsimile.
The Court approved the parties’ proposed settlement agreement in the spring of 2019. During the year ended December 31, 2018,
the Company accrued $640 for expected damages related to this matter and the proposed settlement amount. As a result of the low
claim rate of approximately 1.4%, the Company’s total damages were $571, which was paid in October 2019. Allergan USA In September 2017, Allergan USA, Inc. (“Allergan”)
filed a lawsuit in the U.S. District Court for the Central District of California against the Company, primarily claiming violations
under the federal Lanham Act and California’s Sherman Act. The Court granted in part and denied in part each parties’
motions for summary judgement, resolving all issues except for whether Allergan was entitled to damages related to the Company’s
purported Lanham Act violations. The parties went to trial in May 2019 to litigate damages related to the Lanham Act, and a jury
found the Company liable for only $48 in lost profit damages, which was accrued as an expense during the period ended September
30, 2019 (see Note 10). In July 2019, the Court entered a permanent injunction, the scope of which is limited to compounded drugs
prepared in, dispensed from within, or shipped to the state of California. The injunction requires the Company to: (1) only dispense
drugs from a 503(a) facility with a “Valid Prescription Order”; (2) abide by the FDA’s anticipatory compounding
guidelines; and (3) only use bulk drug substances identified on a list established by the Secretary of Health and Human Services
or FDA’s interim “Category 1” list. The Company believes it was already in compliance with the order, prior to
the injunction being ordered. On October 2, 2019, Allergan and the Company filed a joint stipulation to voluntarily dismiss each
parties’ respective pending appeals arising out of the lawsuit. No economic consideration was exchanged between the parties
related to the filing of the joint stipulation. This formally resolved all pending disputes between the parties. California Board of Pharmacy In March 2018, the California Board of Pharmacy
filed an accusation against Park related to a compounded formulation the Company believes was legally dispensed and was, without
its knowledge, inappropriately administered to a patient unknown to Park, by the prescribing healthcare professional. Park filed
a response to the accusation and requested a formal hearing. In April 2019, Park agreed to, and the California State Board of Pharmacy
approved terms of a settlement agreement (the “Settlement Agreement”) that became effective on May 29, 2019. Pursuant
to the terms of the Settlement Agreement, Park was required to, and did, surrender its California pharmacy license by August 27,
2019. Novel Drug Solutions et al. In April 2018, Novel Drug Solutions, LLC and
Eyecare Northwest, PA (collectively “NDS”) filed a lawsuit against the Company in the U.S. District Court of Delaware
asserting claims for breach of contract. The claims stem from an asset purchase agreement between the Company and NDS entered into
in 2013. In July 2019, NDS filed a second amended complaint which added a claim related to its purported termination of the APA.
In October 2019, NDS voluntarily dismissed all claims related to breach of contract, leaving only claims related to the scope of
the post-termination obligations to be litigated. The Company believes the claims are meritless and has previously and will continue
to dispute all claims asserted against it and intends to vigorously defend against these allegations. Nonetheless, the Company
cannot predict the eventual outcome of this litigation and it could result in substantial costs, losses and a diversion of management’s
resources and attention, which could harm the Company’s business and the value of its common stock. Product and Professional Liability Product and professional liability litigation
represents an inherent risk to all firms in the pharmaceutical and pharmacy industry. We utilize traditional third-party insurance
policies with regard to our product and professional liability claims. Such insurance coverage at any given time reflects current
market conditions, including cost and availability, when the policy is written. John Erick et al. In January 2018, John Erick and Deborah Ferrell,
successors-in-interest and heirs of Jade Erick, (collectively “Erick”) filed a lawsuit in the San Diego County Superior
against Kim Kelly, ND, MPH asserting claims related to death of Jade Erick. In April 2018, Erick filed an amendment to the lawsuit,
naming us as a co-defendant. In September 2018, co-defendant Dr. Kelly filed a cross-complaint against the Company and various
Spectrum entities. The cross-complaint seeks indemnity and contribution from the Company and Spectrum. The Company answered the
claims filed by Dr. Kelly in October 2018. The case is currently in the discovery phase. The Company believes the claims are meritless
and has previously and will continue to dispute all claims asserted against it and intends to vigorously defend against these allegations.
Nonetheless, the Company cannot predict the eventual outcome of this litigation, it could result in substantial costs, losses and
a diversion of management’s resources and attention, which could harm the Company’s business and the value of its common
stock. Anna Sue Gaukel et al. In June 2019, Anna Sue Gaukel and Lawrence
Gaukel served the Company with a lawsuit filed in state court in Idaho against Imprimis Pharmaceuticals, Inc. asserting class action
allegations and product liability claims related to Mrs. Gaukel’s doctor’s use of a compounded drug injection in each
of her eyes. In June 2019, the Company removed the case to Federal Court and subsequently answered the complaint. The case continues
to be in its early phase. The Company believes the claims are meritless and has previously and will continue to dispute all claims
asserted against it and intends to vigorously defend against these allegations. Nonetheless, the Company cannot predict the eventual
outcome of this litigation, it could result in substantial costs, losses and a diversion of management’s resources and attention,
which could harm the Company’s business and the value of its common stock. General and Other In the ordinary course of business, the Company
may face various claims brought by third parties and it may, from time to time, make claims or take legal actions to assert its
rights, including intellectual property disputes, contractual disputes and other commercial disputes. Any of these claims could
subject the Company to litigation. Indemnities In addition to the indemnification provisions
contained in the Company’s governing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densed consolidated balance sheets. Klarity License Agreement – Related
Party The Company entered into a license agreement
in April 2017 and as amended in April 2018, (the “Klarity License Agreement”) with Richard L. Lindstrom, M.D., a member
of its Board of Directors. Pursuant to the terms of the Klarity License Agreement, the Company licensed certain intellectual property
and related rights from Dr. Lindstrom to develop, formulate, make, sell, and sub-license the topical ophthalmic solution Klarity
used to protect and rehabilitate the ocular surface (the “Klarity Product”). Under the terms of the Klarity License Agreement,
the Company is required to make royalty payments to Dr. Lindstrom ranging from 3% - 6% of net sales, dependent upon the final formulation
of the Klarity Product sold. In addition, the Company is required to make certain milestone payments to Dr. Lindstrom including:
(i) an initial payment of $50 upon execution of the Klarity License Agreement, (ii) a second payment of $50 following the first
$50 in net sales of the Klarity Product; and (iii) a final payment of $50 following the first $100 in net sales of the Klarity
Product. All of the above referenced milestone payments are payable at the Company’s election in cash or shares of the Company’s
restricted common stock. Payments totaling $26 and $63 were made during the three and nine months ended September 30, 2019, respectively.
$27 and $75 was incurred as royalty expense during the three and nine months ended September 30, 2019 and included in accounts
payable to Dr. Lindstrom at September 30, 2019. Sales and Marketing Agreements During 2017, the Company entered various sales
and marketing agreements with certain organizations, to provide exclusive sales and marketing representation services to Harrow
in select geographies in the U.S., in connection with our ophthalmic compounded formulations. Under the terms of the sales and marketing
agreements, the Company is required to make commission payments equal to 10% - 14% of net sales for products above and beyond the
initial existing sales amounts. In addition, the Company is required to make periodic milestone payments to certain organizations
in shares of the Company’s restricted common stock if net sales in the assigned territory reach certain future levels by
the end of their terms, as applicable. $0 and $75 of stock-based payments were made and $732 and $1,914 were incurred under these
agreements for commission expenses during the three and nine months ended September 30, 2019, respectively. Asset Purchase, License and Related Agreements The Company has acquired and sourced intellectual
property rights related to certain proprietary innovations from certain inventors and related parties (the “Inventors”)
through multiple asset purchase agreements, license agreements, strategic agreements and commission agreements. In general, these
agreements provide that the Inventor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Inventors. 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 $207 and $672
and $118 and $315 were incurred under these agreements as royalty expenses for the three and nine months ended September 30, 2019
and 2018, respectively, and $207 and $118 were included in accounts payable at September 30, 2019 and 2018, respectively. Mayfield License In July 2019, Mayfield entered into a License
Agreement (the “TGV License”) with TGV to acquire intellectual property rights for use in the women’s health
field, related to Mayfield’s proprietary drug candidate MAY-66. The TGV License provides that TGV will cooperate with Mayfield
in transferring all embodiments of the intellectual property (including know-how) related to the TGV License, assist in obtaining
and protecting its patent rights for the acquired intellectual property and that Mayfield will use commercially reasonable efforts
to research, develop and commercialize products based on the acquired intellectual property. In connection with the TGV License,
Mayfield is obligated to make royalty payments to TGV equal to a low single digit percentage of net sales received by Mayfield
in connection with the sale or licensing of any product based on the licensed intellectual property. In addition, Mayfield issued
300,000 shares of its common stock to TGV and is required to make certain milestone payments to TGV over the development of MAY-66
and any related products based on the licensed intellectual property. Stowe License In July 2019, Stowe entered into a License
Agreement (the “Stowe License”) with TGV, to acquire intellectual property rights for use in the ophthalmology and
otic health field, related to Stowe’s proprietary drug candidate STE-006. The Stowe License provides that TGV will cooperate
with Stowe in transferring all embodiments of the intellectual property (including know-how) related to the Stowe License, assist
in obtaining and protecting its patent rights for the acquired intellectual property and that Stowe will use commercially reasonable
efforts to research, develop and commercialize products based on the acquired intellectual property. In connection with the Stowe
License, Stowe is obligated to make royalty payments to TGV equal to a low single digit percentage of net sales received by Stowe
in connection with the sale or licensing of any product based on the licensed intellectual property. In addition, Stowe issued
1,750,000 shares of its common stock to TGV and is required to make certain milestone payments to TGV over the development of STE-006
and any related products based on the licensed intellectual property. NOTE 15. SEGMENT INFORMATION AND CONCENTRATIONS Beginning on January 1, 2019, the Company began
evaluating performance of the Company based on operating segments. Segment performance for its two operating segments are based
on segment contribution. The Company’s reportable segments consist of (i) its commercial stage pharmaceutical compounding
business (Pharmaceutical Compounding), generally including the operations of ImprimisRx and Park businesses; and (ii) its start-up
operations associated with pharmaceutical drug development business (Pharmaceutical Drug Development). Segment contribution for
the segments represents net revenues less cost of sales, research and development, selling and marketing expenses, and select general
and administrative expenses. The Company does not evaluate the following items at the segment level:
● Selling, general and administrative expenses that result from shared infrastructure, including certain expenses associated with legal matters, public company costs (e.g. investor relations), board of directors and principal executive officers and other like shared expenses.
● Operating expenses within selling, general and administrative expenses that result from the impact of corporate initiatives. Corporate initiatives primarily include integration, restructuring, acquisition and other shared costs.
● Other select revenues and operating expenses including R&amp;D expenses, amortization, and asset sales and impairments, net as not all such information has been accounted for at the segment level, or such information has not been used by all segments.
● Total assets including capital expenditures. The Company defines segment net revenues as
pharmaceutical compounded drug sales, licenses and other revenue derived from related agreements. Cost of sales within segment contribution includes
direct and indirect costs to manufacture formulations and sell products, including active pharmaceutical ingredients, personnel
costs, packaging, storage, royalties, shipping and handling costs, manufacturing equipment and tenant improvements depreciation,
the write-off of obsolete inventory and other related expenses. Selling, general and administrative expenses
consist mainly of personnel-related costs, marketing and promotion costs, distribution costs, professional service costs, insurance,
depreciation, facilities costs, transaction costs, and professional services costs which are general in nature and attributable
to the segment. Segment net revenues, segment operating expenses
and segment contribution information consisted of the following for the three and nine months ended September 30, 2019:
For the Three Months Ended September 30, 2019
Pharmaceutical Pharmaceutical
Compounding Drug Development Total
Net revenues $ 12,755 $ - $ 12,755
Cost of sales (4,061 ) - (4,061 )
Gross profit 8,694 - 8,694
Operating expenses:
Selling, general and administrative 6,244 44 6,288
Research and development 193 96 289
Segment contribution $ 2,257 $ (140 ) $ 2,117
Corporate 2,280
Research and development 155
Amortization 40
Asset sales and impairments, net 4,040
Operating loss $ (4,398 )
For the Nine Months Ended September 30, 2019
Pharmaceutical Pharmaceutical
Compounding Drug Development Total
Net revenues $ 38,561 $ - $ 38,561
Cost of sales (13,184 ) - (13,184 )
Gross profit 25,377 - 25,377
Operating expenses:
Selling, general and administrative 17,763 130 17,893
Research and development 851 359 1,210
Segment contribution $ 6,763 $ (489 ) $ 6,274
Corporate 7,341
Research and development 449
Amortization 165
Asset sales and impairments, net 4,040
Operating loss $ (5,721 ) The Company categorizes revenues by geographic
area based on selling location. All operations are currently located in the U.S.; therefore, total revenues are attributed to the
U.S. All long-lived assets at September 30, 2019 and December 31, 2018 are located in the U.S. The Company sells its compounded formulations
to a large number of customers. There were no customers who comprised more than 10% of the Company’s total pharmacy sales
for the three and nine months ended September 30, 2019 and 2018. The Company receives its active pharmaceutical
ingredients from three main suppliers. These suppliers collectively accounted for 69% and 66% of active pharmaceutical ingredient
purchases during the three and nine months ended September 30, 2019, respectively, and 58% and 51% during the three and nine months
ended September 30, 2018, respectively.</t>
  </si>
  <si>
    <t>Segment Information and Concentrations</t>
  </si>
  <si>
    <t>Segment Reporting [Abstract]</t>
  </si>
  <si>
    <t>NOTE 15. SEGMENT INFORMATION AND CONCENTRATIONS Beginning on January 1, 2019, the Company began
evaluating performance of the Company based on operating segments. Segment performance for its two operating segments are based
on segment contribution. The Company’s reportable segments consist of (i) its commercial stage pharmaceutical compounding
business (Pharmaceutical Compounding), generally including the operations of ImprimisRx and Park businesses; and (ii) its start-up
operations associated with pharmaceutical drug development business (Pharmaceutical Drug Development). Segment contribution for
the segments represents net revenues less cost of sales, research and development, selling and marketing expenses, and select general
and administrative expenses. The Company does not evaluate the following items at the segment level:
● Selling, general and administrative expenses that result from shared infrastructure, including certain expenses associated with legal matters, public company costs (e.g. investor relations), board of directors and principal executive officers and other like shared expenses.
● Operating expenses within selling, general and administrative expenses that result from the impact of corporate initiatives. Corporate initiatives primarily include integration, restructuring, acquisition and other shared costs.
● Other select revenues and operating expenses including R&amp;D expenses, amortization, and asset sales and impairments, net as not all such information has been accounted for at the segment level, or such information has not been used by all segments.
● Total assets including capital expenditures. The Company defines segment net revenues as
pharmaceutical compounded drug sales, licenses and other revenue derived from related agreements. Cost of sales within segment contribution includes
direct and indirect costs to manufacture formulations and sell products, including active pharmaceutical ingredients, personnel
costs, packaging, storage, royalties, shipping and handling costs, manufacturing equipment and tenant improvements depreciation,
the write-off of obsolete inventory and other related expenses. Selling, general and administrative expenses
consist mainly of personnel-related costs, marketing and promotion costs, distribution costs, professional service costs, insurance,
depreciation, facilities costs, transaction costs, and professional services costs which are general in nature and attributable
to the segment. Segment net revenues, segment operating expenses
and segment contribution information consisted of the following for the three and nine months ended September 30, 2019:
For the Three Months Ended September 30, 2019
Pharmaceutical Pharmaceutical
Compounding Drug Development Total
Net revenues $ 12,755 $ - $ 12,755
Cost of sales (4,061 ) - (4,061 )
Gross profit 8,694 - 8,694
Operating expenses:
Selling, general and administrative 6,244 44 6,288
Research and development 193 96 289
Segment contribution 2,257 (140 ) 2,117
Corporate 2,280
Research and development 155
Amortization 40
Asset sales and impairments, net 4,040
Operating loss $ (4,398 )
For the Nine Months Ended September 30, 2019
Pharmaceutical Pharmaceutical
Compounding Drug Development Total
Net revenues $ 38,561 $ - $ 38,561
Cost of sales (13,184 ) - (13,184 )
Gross profit 25,377 - 25,377
Operating expenses:
Selling, general and administrative 17,763 130 17,893
Research and development 851 359 1,210
Segment contribution 6,763 (489 ) 6,274
Corporate 7,341
Research and development 449
Amortization 165
Asset sales and impairments, net 4,040
Operating loss $ (5,721 ) The Company categorizes revenues by geographic
area based on selling location. All operations are currently located in the U.S.; therefore, total revenues are attributed to the
U.S. All long-lived assets at September 30, 2019 and December 31, 2018 are located in the U.S. The Company sells its compounded formulations
to a large number of customers. There were no customers who comprised more than 10% of the Company’s total pharmacy sales
for the three and nine months ended September 30, 2019 and 2018. The Company receives its active pharmaceutical
ingredients from three main suppliers. These suppliers collectively accounted for 69% and 66% of active pharmaceutical ingredient
purchases during the three and nine months ended September 30, 2019, respectively, and 58% and 51% during the three and nine months
ended September 30, 2018, respectively.</t>
  </si>
  <si>
    <t>Subsequent Events</t>
  </si>
  <si>
    <t>Subsequent Events [Abstract]</t>
  </si>
  <si>
    <t>NOTE 16. SUBSEQUENT EVENTS The Company has performed an evaluation of
events occurring subsequent to September 30, 2019 through the filing date of this Quarterly Report. Based on its evaluation, no
events other than those described below need to be disclosed. From October 1, 2019 through the date of the
filing of this Quarterly Report, the Company issued 250 shares of its common stock upon the exercise of 250 options to purchase
common stock, with exercise price of $2.76 per share, and received net proceeds of $1. From October 1, 2019 through the date of the
filing of this Quarterly Report, the Company issued 3,840 shares of its common stock related to the cashless exercise of 9,374
options to purchase common stock with an exercise price of $1.83.</t>
  </si>
  <si>
    <t>Summary of Significant Accounting Policies (Policies)</t>
  </si>
  <si>
    <t>Liquidity</t>
  </si>
  <si>
    <t>Liquidity The Company has incurred significant operating
losses and negative cash flows from operations since its inception. The Company incurred net losses of $2,489 and $3,505 for the
nine months ended September 30, 2019 and 2018, respectively, and had an accumulated deficit of $76,700 and $74,211 as of September
30, 2019 and December 31, 2018, respectively. In addition, the Company used cash in operating activities of $702 for the nine months
ended September 30, 2019, while during the nine months ended September 30, 2018, operating activities provided cash of $723. While there is no assurance, management of
the Company believes existing cash resources and restricted cash of $3,631 at September 30, 2019,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through a variety of means which may include, but are not limited to: the sale of assets, investments and/or
businesses, obtaining financing through the issuance of equity, debt, or convertible securities; and working to increase revenue
growth through sales. There is no guarantee that the Company will be able to obtain capital when needed on terms management deems
acceptable, or at all.</t>
  </si>
  <si>
    <t>Segments</t>
  </si>
  <si>
    <t>Segments The Company’s chief operating decision-maker
is its Chief Executive Officer who makes resource allocation decisions and assesses performance based on financial information
presented on as operating segments. The Company has identified two operating segments as reportable segments. See Note 15 for
more information regarding the Company’s reportable segments.</t>
  </si>
  <si>
    <t>Noncontrolling Interests</t>
  </si>
  <si>
    <t>Noncontrolling Interests The Company recognizes any noncontrolling interest
as a separate line item in equity in the condensed consolidated financial statements. A noncontrolling interest represents the
portion of equity ownership in a less-than-wholly owned subsidiary not attributable to the Company. Generally, any interest that
holds less than 50% of the outstanding voting shares is deemed to be a noncontrolling interest; however, there are other factors,
such as decision-making rights, that are considered as well. The Company includes the amount of net income (loss) attributable
to noncontrolling interests in consolidated net income (loss) on the face of the condensed consolidated statements of operations. The Company provides in the condensed consolidated
statements of stockholders’ equity a reconciliation at the beginning and the end of the period of the carrying amount of
total equity, equity attributable to the parent, and equity attributable to the noncontrolling interest that separately discloses:
(1) net income or loss;
(2) transactions with owners acting in their capacity as owners, showing separately contributions from and distributions to owners; and
(3) each component of other income or loss.</t>
  </si>
  <si>
    <t>Basic and Diluted Net Loss per Common Share</t>
  </si>
  <si>
    <t>Basic and Diluted Net Loss per Common Share Basic net loss per common share is computed
by dividing loss attributable to common stockholders for the period by the weighted average number of common shares outstanding
during the period. Diluted loss per share is computed by dividing the income loss attributable to common stockholders for the period
by the weighted average number of common and common equivalent shares, such as stock options and warrants, outstanding during the
period. Basic and diluted net loss per share is computed
using the weighted average number of shares of common stock outstanding during the period. Common stock equivalents (using the
treasury stock or “if converted” method) from deferred acquisition obligations, stock options, unvested restricted
stock units (“RSUs”) and warrants were 5,263,131 and 8,387,347 at September 30, 2019 and 2018, respectively, and are
excluded from the calculation of diluted net loss per share for the periods presented, because the effect is anti-dilutive. Included
in the basic and diluted net loss per share calculation were RSUs awarded to directors that had vested, but the issuance and delivery
of the shares are deferred until the director resigns. The number of shares underlying vested RSUs at September 30, 2019 and 2018
was 314,588 and 202,603, respectively. The following table shows the computation of
basic net loss per share of common stock for the three and nine months ended September 30, 2019 and 2018:
For the Three Months Ended For the Nine months Ended
2019 2018 2019 2018
Numerator – net loss attributable to Harrow Health, Inc. $ (11,469 ) $ (2,514 ) $ (2,489 ) $ (3,505 )
Denominator – weighted average number of shares outstanding, basic and diluted 25,583,998 21,709,392 25,205,215 21,283,078
Net loss per share, basic and diluted $ (0.45 ) $ (0.12 ) $ (0.10 ) $ (0.16 )</t>
  </si>
  <si>
    <t>Investment in Eton Pharmaceuticals, Inc. - Related Party</t>
  </si>
  <si>
    <t>Investment in Eton Pharmaceuticals, Inc.
– Related Party The Company owns 3,500,000 shares of Eton common
stock, which represents approximately 19.7% of the equity and voting interests of Eton as of September 30, 2019. At September 30,
2019, the fair market value of Eton’s common stock was $6.32 per share. In accordance with the Accounting Standards Update (“ASU”) 2016-01, Financial Instruments-Overall (Subtopic
825-10): Recognition and Measurement of Financial Assets and Financial Liabilities In November 2018, the Company entered into
a lock-up agreement that prohibits the sale of any of its Eton common stock until November 15, 2019 without the approval of National
Securities Corporation, the underwriter of Eton’s initial public offering of its common stock. Mark Baum, the Company’s Chief Executive
Officer, is a member of the board of directors of Eton.</t>
  </si>
  <si>
    <t>Investment in Melt Pharmaceuticals, Inc. - Related Party</t>
  </si>
  <si>
    <t>Investment in Melt Pharmaceuticals, Inc.
– Related Party In April 2018, the Company formed Melt as a
wholly owned subsidiary. In January and March of 2019, Melt entered into definitive stock purchase agreements (collectively, the
“Melt Series A Preferred Stock Agreement”) with certain investors and closed on the purchase and sale of Melt’s
Series A Preferred Stock (the “Melt Series A Stock”), totaling approximately $11,400 of proceeds (collectively the
“Melt Series A Round”) at a purchase price of $5.00 per share. As a result, the Company lost voting and ownership control
of Melt and ceased consolidating Melt’s financial statements. In connection with the Melt Series A Preferred Stock Agreement,
Melt also entered into a Registration Rights Agreement and agreed to use commercially reasonable efforts to file, or confidentially
submit, a registration statement on Form S-1 with the United States Securities and Exchange Commission by September 30, 2020 relating
to an initial public offering of its common stock. At the time of deconsolidation, the Company
recorded a gain of $5,810 and adjusted the carrying value in Melt to reflect the increased valuation of Melt and the Company’s
new ownership interest in accordance with Accounting Standard Codification (“ASC”) 810-10-40-4(c), Consolidation The Company owns 3,500,000 common shares (which
is approximately 44% of the equity interest as of September 30, 2019) of Melt and uses the equity method of accounting for this
investment, as management has determined that the Company has the ability to exercise significant influence over the operating
and financial decisions of Melt. Under this method, the Company recognizes earnings and losses of Melt in its consolidated financial
statements and adjusts the carrying amount of its investment in Melt accordingly. The Company’s share of earnings and losses
are based on the Company’s ownership interest of Melt. Any intra-entity profits and losses are eliminated. During the three
and nine months ended September 30, 2019, the Company recorded equity in net loss of Melt of $682 and $1,293, respectively. As
of September 30, 2019, the carrying value of the Company’s investment in Melt was $4,517. See Note 4 for more information and related
party disclosure regarding Melt.</t>
  </si>
  <si>
    <t>Investment in Surface Pharmaceuticals, Inc. - Related Party</t>
  </si>
  <si>
    <t>Investment in Surface Pharmaceuticals, Inc.
– Related Party In April 2017, the Company formed Surface as
a wholly owned subsidiary. In May and July 2018, Surface entered into a definitive stock purchase agreement with an institutional
investor for the purchase of Surface’s Series A Preferred Stock (the “Surface Series A Stock”) and closed on
the sale, resulting in total proceeds to Surface of approximately $21,000. At the time of the first closing in May 2018, the Company
lost voting and ownership control of Surface and it ceased consolidating Surface’s financial statements. The Surface Series
A Stock (i) was issued at a purchase price of $3.30 per share; (ii) will vote together with the common stock and all other shares
of stock of Surface having general voting power; (iii) will be entitled to the number of votes equal to the number of shares of
preferred stock held; (iv) will hold liquidation preference over all other equity interests in Surface; and (v) will have mandatory
conversion requirements into Surface common stock upon events including an underwritten initial public offering (“IPO”)
of Surface common stock or similar transaction. At the time of deconsolidation, the Company
recorded a gain of $5,320 and adjusted the carrying value in Surface to reflect the increased valuation of Surface and the Company’s
new ownership interest in accordance with ASC 810-10-40-4(c). The Company owns 3,500,000 common shares (which
is approximately 30% of the equity interest as of September 30, 2019) of Surface and uses the equity method of accounting for this
investment, as management has determined that the Company has the ability to exercise significant influence over the operating
and financial decisions of Surface. Under this method, the Company recognizes earnings and losses of Surface in its consolidated
financial statements and adjusts the carrying amount of its investment in Surface accordingly. The Company’s share of earnings
and losses are based on the Company’s ownership interest of Surface. Any intra-entity profits and losses are eliminated.
The Company recorded equity in net loss of Surface of $400 and $904 during the three and nine months ended September 30, 2019.
As of September 30, 2019, the carrying value of the Company’s investment in Surface was $4,043. See Note 5 for more information and related
party disclosure regarding Surface.</t>
  </si>
  <si>
    <t>Park Restructuring</t>
  </si>
  <si>
    <t>Park Restructuring In August 2019, Park and Noice Rx, LLC (“Noice”)
terminated an Asset Purchase Agreement, dated July 26, 2019 (the “Park Purchase Agreement”), between the parties. Under
the terms of the Park Purchase Agreement, Park had agreed to sell substantially all its assets associated with its non-ophthalmology
pharmaceutical compounding business to Noice, including its pharmacy facility and equipment located in Irvine, California. The
closing of the sale transaction was dependent on the California State Board of Pharmacy approving of the sale and issuing a temporary
pharmacy and sterile license permit to Noice, which did not occur and led to Park ceasing operations at the close of business on
August 27, 2019. The Company elected to restructure the Park business and facilitate the transition of certain compounded formulations
and related equipment from Park to the Company’s New Jersey-based compounded pharmaceutical production facilities. As a result
of the Park Restructuring, the Company incurred non-cash impairment costs of approximately $3,781 related to assets held at Park,
primarily associated with property, plant, equipment, inventory, goodwill and other intangible assets, and $405 in one-time costs
related to severance packages and other costs associated with the Park Restructuring during the three and nine months ended September
30, 2019. The Company has reduced the Park compounded
product formulary to seven base formulations, based on factors including unit order volumes, revenues and gross margin percentages,
and expect ImprimisRx to retain and re-acquire approximately half of Park’s revenue after a transitionary period within about
six to twelve months.</t>
  </si>
  <si>
    <t>Recently Adopted Accounting Pronouncements</t>
  </si>
  <si>
    <t>Recently Adopted Accounting Pronouncements In February 2016, the FASB issued new lease
accounting guidance in ASU No. 2016-02, Leases</t>
  </si>
  <si>
    <t>Recently Issued Accounting Pronouncements</t>
  </si>
  <si>
    <t>Recently Issued Accounting Pronouncements In January 2017, the FASB issued ASU 2017-04,
Intangibles-Goodwill and Other</t>
  </si>
  <si>
    <t>Summary of Significant Accounting Policies (Tables)</t>
  </si>
  <si>
    <t>Schedule of Basic and Diluted Earnings Per Common Share</t>
  </si>
  <si>
    <t>The following table shows the computation of
basic net loss per share of common stock for the three and nine months ended September 30, 2019 and 2018:
For the Three Months Ended For the Nine months Ended
2019 2018 2019 2018
Numerator – net loss attributable to Harrow Health, Inc. $ (11,469 ) $ (2,514 ) $ (2,489 ) $ (3,505 )
Denominator – weighted average number of shares outstanding, basic and diluted 25,583,998 21,709,392 25,205,215 21,283,078
Net loss per share, basic and diluted $ (0.45 ) $ (0.12 ) $ (0.10 ) $ (0.16 )</t>
  </si>
  <si>
    <t>Revenues (Tables)</t>
  </si>
  <si>
    <t>Schedule of Disaggregated Revenue</t>
  </si>
  <si>
    <t xml:space="preserve">Revenue disaggregated by revenue source for
the three and nine months ended September 30, 2019 and 2018, consists of the following:
For the Three Months Ended For the Nine months Ended
September 30, September 30,
2019 2018 2019 2018
Product sales, net $ 12,748 $ 10,729 $ 38,540 $ 29,958
License revenues 7 10 21 30
Total revenues $ 12,755 $ 10,739 $ 38,561 $ 29,988 </t>
  </si>
  <si>
    <t>Investment in Melt Pharmaceuticals, Inc. and Agreements - Related Party Transactions (Tables) - Melt Pharmaceuticals [Member]</t>
  </si>
  <si>
    <t>Schedule of Condensed Income Statement</t>
  </si>
  <si>
    <t>The unaudited condensed results of operations
information of Melt is summarized below:
For the
Nine Months Ended
September 30, 2019
Revenues, net $ -
Loss from operations 2,925
Net loss $ (2,925 )</t>
  </si>
  <si>
    <t>Schedule of Condensed Balance Sheet</t>
  </si>
  <si>
    <t xml:space="preserve">The unaudited condensed balance sheet information
of Melt is summarized below:
September 30,
2019
Current assets $ 8,944
Non current assets 13
Total assets $ 8,957
Total liabilities $ 1,916
Total preferred stock and stockholders’ equity 7,041
Total liabilities and stockholders’ equity $ 8,957 </t>
  </si>
  <si>
    <t>Investment in Surface Pharmaceuticals, Inc. and Agreements - Related Party Transactions (Tables) - Surface Pharmaceuticals, Inc [Member]</t>
  </si>
  <si>
    <t>The unaudited condensed results of operations
information of Surface is summarized below:
For the
Nine Months Ended
September 30, 2019
Revenues, net $ -
Loss from operations 3,012
Net loss $ (3,012 )</t>
  </si>
  <si>
    <t xml:space="preserve">The unaudited condensed balance sheet information
of Surface is summarized below:
September 30,
2019
Current assets $ 17,024
Non current assets 48
Total assets $ 17,072
Total liabilities $ 761
Total stockholders’ equity 16,311
Total liabilities and stockholders’ equity $ 17,072 </t>
  </si>
  <si>
    <t>Inventories (Tables)</t>
  </si>
  <si>
    <t>Schedule of Inventories</t>
  </si>
  <si>
    <t xml:space="preserve">The composition of inventories as of September
30, 2019 and December 31, 2018 was as follows:
September 30, December 31,
2019 2018
Raw materials $ 1,623 $ 1,119
Work in progress 334 6
Finished goods 486 709
Total inventories $ 2,443 $ 1,834 </t>
  </si>
  <si>
    <t>Prepaid Expenses and Other Current Assets (Tables)</t>
  </si>
  <si>
    <t>Schedule of Prepaid Expenses and Other Current Assets</t>
  </si>
  <si>
    <t xml:space="preserve">Prepaid expenses and other current assets consisted
of the following:
September 30, December 31,
2019 2018
Prepaid insurance $ 58 $ 328
Other prepaid expenses 468 334
Receivable due from Surface - 50
Receivable due from Melt 701 -
Deposits and other current assets 138 125
Total prepaid expenses and other current assets $ 1,365 $ 837 </t>
  </si>
  <si>
    <t>Property, Plant and Equipment (Tables)</t>
  </si>
  <si>
    <t>Schedule of Property, Plant and Equipment</t>
  </si>
  <si>
    <t xml:space="preserve">Property, plant and equipment consisted of
the following:
September 30, December 31,
2019 2018
Property, plant and equipment, net:
Computer software and hardware $ 1,697 $ 1,662
Furniture and equipment 382 397
Lab and pharmacy equipment 2,631 3,184
Leasehold improvements 5,448 5,496
10,158 10,739
Accumulated depreciation and amortization (4,956 ) (4,364 )
$ 5,202 $ 6,375 </t>
  </si>
  <si>
    <t>Intangible Assets and Goodwill (Tables)</t>
  </si>
  <si>
    <t>Schedule of Intangible Assets</t>
  </si>
  <si>
    <t xml:space="preserve">The Company’s intangible assets at September 30, 2019 consisted
of the following:
Amortization
periods Accumulated Net
(in years) Cost Amortization Impairment Carrying value
Patents 17-19 years $ 1,019 $ (86 ) $ (259 ) $ 674
Licenses 20 years 50 (5 ) - 45
Trademarks Indefinite 334 - - 334
Customer relationships 3-15 years 2,998 (1,142 ) (619 ) 1,237
Trade name 5 years 16 (14 ) (2 ) -
Non-competition clause 3-4 years 294 (274 ) (20 ) -
State pharmacy licenses 25 years 45 (9 ) (35 ) 1
$ 4,756 $ (1,530 ) $ (935 ) $ 2,291 </t>
  </si>
  <si>
    <t>Schedule of Amortization Expenses for Intangible Assets</t>
  </si>
  <si>
    <t xml:space="preserve">Amortization expense for intangible assets for the three and nine
months ended September 30, 2019 was as follows:
For the Three Months Ended For the Nine Months Ended
2019 2018 2019 2018
Patents $ 22 6 $ 37 $ 19
Licenses - - 5 -
Customer relationships 26 $ 50 128 150
Trade name 1 - 1 3
Non-competition clause - - - 1
State pharmacy licenses 3 - 4 -
$ 52 $ 56 $ 175 $ 173 </t>
  </si>
  <si>
    <t>Schedule of Estimated Future Amortization Expense</t>
  </si>
  <si>
    <t xml:space="preserve">Estimated future amortization expense for the Company’s intangible
assets at September 30, 2019 is as follows:
Remainder of 2019 $ 55
2020 182
2021 182
2022 182
2023 182
Thereafter 1,508
$ 2,291 </t>
  </si>
  <si>
    <t>Schedule of Goodwill</t>
  </si>
  <si>
    <t xml:space="preserve">Changes in the carrying value of the Company’s
goodwill during the nine months ended September 30, 2019 were:
Balance at December 31, 2018 $ 2,227
Impairment of Park goodwill (see Note 2) (1,895 )
Balance at September 30, 2019 $ 332 </t>
  </si>
  <si>
    <t>Accounts Payable and Accrued Expenses (Tables)</t>
  </si>
  <si>
    <t>Schedule of Accounts Payable and Accrued Expenses</t>
  </si>
  <si>
    <t xml:space="preserve">Accounts payable and accrued expenses consisted
of the following:
September 30, December 31,
2019 2018
Accounts payable $ 6,832 $ 4,966
Accrued litigation settlements 1,020 640
Deferred rent - 388
Accrued interest 292 256
Accrued exit fee for note payable 800 800
Total accounts payable and accrued expenses 8,944 7,050
Less: Current portion (8,144 ) (6,250 )
Non-current total accrued expenses $ 800 $ 800 </t>
  </si>
  <si>
    <t>Debt (Tables)</t>
  </si>
  <si>
    <t>Summary of Future Minimum Payments</t>
  </si>
  <si>
    <t xml:space="preserve">At September 30, 2019, future minimum payments
under the Company’s note payable were as follows:
Amount
Remainder of 2019 $ 472
2020 3,696
2021 4,121
2022 3,828
2023 7,621
Total minimum payments 19,738
Less: amount representing interest (4,488 )
Notes payable, gross 15,250
Less: unamortized discount (1,378 )
13,872
Less: current portion, net of unamortized discount (1,007 )
Note payable, net of current portion and unamortized debt discount $ 12,865 </t>
  </si>
  <si>
    <t>Leases (Tables)</t>
  </si>
  <si>
    <t>Schedule of Future Lease Payment Under Operating Leases</t>
  </si>
  <si>
    <t xml:space="preserve">Future lease payments under operating leases
as of September 30, 2019 were as follows :
Operating Leases
Remainder of 2019 $ 229
2020 930
2021 809
2022 824
2023 843
Thereafter 5,304
Total minimum lease payments 8,939
Less: amount representing interest payments (2,594 )
Total operating lease liabilities 6,345
Less: current portion, operating lease liabilities (496 )
Operating lease liabilities, net of current portion $ 5,849 </t>
  </si>
  <si>
    <t>Schedule of Future Lease Payment Under Finance Lease</t>
  </si>
  <si>
    <t xml:space="preserve">Future lease payments under non-cancelable
finance leases as of September 30, 2019 were as follows :
Finance Leases
Remainder of 2019 $ 2
2020 9
2021 9
2022 9
2023 10
Total minimum lease payments 39
Less: amount representing interest payments (5 )
Present value of future minimum lease payments 34
Less: unamortized discount -
34
Less: current portion, finance lease obligation (5 )
Finance lease obligation, net of current portion $ 29 </t>
  </si>
  <si>
    <t>Schedule of Future Minimum Lease Payments Under Operating Lease and Finance Lease</t>
  </si>
  <si>
    <t xml:space="preserve">Future minimum lease payments under operating
leases and future minimum finance lease payments as of December 31, 2018 were as follows (in thousands):
Finance Leases Operating Leases
2019 $ 751 $ 797
2020 - 857
2021 - 742
2022 - 320
2023 - 330
Thereafter - 196
$ 751 $ 3,242
Less: Amounts representing interest (15 )
Less: Amounts representing unamortized discount (16 )
Total obligation under capital leases 720
Less: Current portion of capital leases (720 )
Long term capital lease obligation $ - </t>
  </si>
  <si>
    <t>Stockholders' Equity and Stock-based Compensation (Tables)</t>
  </si>
  <si>
    <t>Schedule of Stock Option Plan Activity</t>
  </si>
  <si>
    <t xml:space="preserve">A summary of stock option activity under the Plans for the nine
months ended September 30, 2019 is as follows:
Number of shares Weighted Avg. Exercise Price Weighted Avg. Remaining Contractual Life Aggregate Intrinsic Value
Options outstanding - January 1, 2019 2,482,009 $ 5.10
Options granted 362,000 $ 6.19
Options exercised (75,427 ) $ 3.78
Options cancelled/forfeited (86,976 ) $ 4.61
Options outstanding - September 30, 2019 2,681,606 $ 5.30 5.32 $ 3,613
Options exercisable 1,538,341 $ 4.62 5.86 $ 2,753
Options vested and expected to vest 2,575,030 $ 5.25 5.36 $ 3,557 </t>
  </si>
  <si>
    <t>Schedule of Fair Value Assumptions</t>
  </si>
  <si>
    <t xml:space="preserve">The table below illustrates the fair value
per share determined by the Black-Scholes-Merton option pricing model with the following assumptions used for valuing options granted
to employees:
2019
Weighted-average fair value of options granted $ 3.64
Expected terms (in years) 5.8 - 6.1
Expected volatility 64% - 67%
Risk-free interest rate 2.19% - 2.68%
Dividend yield - </t>
  </si>
  <si>
    <t>Schedule of Stock Option Outstanding and Exercisable</t>
  </si>
  <si>
    <t xml:space="preserve">The following table summarizes information
about stock options outstanding and exercisable at September 30, 2019:
Options Outstanding Options Exercisable
Weighted
Average Weighted Weighted
Remaining Average Average
Number Contractual Exercise Number Exercise
Range of Exercise Prices Outstanding Life in Years Price Exercisable Price
$ 1.47 - $2.60 797,312 6.93 $ 2.05 580,002 $ 2.11
$ 2.76 - $4.66 461,121 6.35 $ 3.96 435,445 $ 3.98
$ 5.49 - $6.36 440,350 8.16 $ 6.15 150,389 $ 6.06
$ 6.64 - $8.99 977,793 2.27 $ 8.01 367,475 $ 8.24
$ 42.80 5,030 0.87 $ 42.80 5,030 $ 42.80
$ 1.47 - $42.80 2,681,606 5.32 $ 5.30 1,538,341 $ 4.62 </t>
  </si>
  <si>
    <t>Schedule of Restricted Stock Units Activity</t>
  </si>
  <si>
    <t xml:space="preserve">A summary of the Company’s RSU activity
and related information for the nine months ended September 30, 2019 is as follows:
Number of RSUs Weighted Average
RSUs unvested - January 1, 2019 1,275,680 $ 2.16
RSUs granted 223,860 $ 6.39
RSUs vested (77,895 ) $ 2.20
RSUs cancelled/forfeited -
RSUs unvested at September 30, 2019 1,421,645 $ 2.79 </t>
  </si>
  <si>
    <t>Schedule of Warrants Activity</t>
  </si>
  <si>
    <t xml:space="preserve">A summary of warrant activity for the nine months ended September
30, 2019 is as follows:
Number of Shares Weighted Avg.
Warrants outstanding - January 1, 2019 2,206,973 $ 1.91
Granted -
Exercised (1,064,587 ) 1.79
Expired -
Warrants outstanding and exercisable - September 30, 2019 1,142,386 $ 2.01
Weighted average remaining contractual life of the outstanding warrants in years - September 30, 2019 3.35 </t>
  </si>
  <si>
    <t>Schedule of Warrants Outstanding and Warrants Exercisable</t>
  </si>
  <si>
    <t xml:space="preserve">A list of the warrants outstanding as of September 30, 2019 is included
in the following table:
Warrants Exercise Expiration
Warrant Series Issue Date Outstanding Price Date
Lender warrants 5/11/2015 125,000 $ 1.79 5/11/2025
Settlement warrants 8/16/2016 40,000 $ 3.75 8/16/2021
PIPE investors and placement agent warrants 12/27/2016 362,000 $ 1.79 12/27/2019
Lender warrants 7/19/2017 615,386 $ 2.08 7/19/2024
1,142,386 $ 2.01 </t>
  </si>
  <si>
    <t>Schedule of Stock Based Compensation Granted to Employees Directors Consultants</t>
  </si>
  <si>
    <t xml:space="preserve">The Company recorded stock-based compensation
related to equity instruments granted to employees, directors and consultants as follows:
For the Three Months Ended For the Nine Months Ended
2019 2018 2019 2018
Employees - selling, general and administrative $ 252 $ 527 $ 1,158 $ 1,790
Directors - selling, general and administrative 75 75 225 160
Consultants - selling, general and administrative 76 - 175 108
Total $ 403 $ 602 $ 1,558 $ 2,058 </t>
  </si>
  <si>
    <t>Segment Information and Concentrations (Table) (USD $)</t>
  </si>
  <si>
    <t>Schedule of Segment Net Revenues, Segment Operating Expenses and Segment Contribution</t>
  </si>
  <si>
    <t>Segment net revenues, segment operating expenses
and segment contribution information consisted of the following for the three and nine months ended September 30, 2019:
For the Three Months Ended September 30, 2019
Pharmaceutical Pharmaceutical
Compounding Drug Development Total
Net revenues $ 12,755 $ - $ 12,755
Cost of sales (4,061 ) - (4,061 )
Gross profit 8,694 - 8,694
Operating expenses:
Selling, general and administrative 6,244 44 6,288
Research and development 193 96 289
Segment contribution $ 2,257 $ (140 ) $ 2,117
Corporate 2,280
Research and development 155
Amortization 40
Asset sales and impairments, net 4,040
Operating loss $ (4,398 )
For the Nine Months Ended September 30, 2019
Pharmaceutical Pharmaceutical
Compounding Drug Development Total
Net revenues $ 38,561 $ - $ 38,561
Cost of sales (13,184 ) - (13,184 )
Gross profit 25,377 - 25,377
Operating expenses:
Selling, general and administrative 17,763 130 17,893
Research and development 851 359 1,210
Segment contribution $ 6,763 $ (489 ) $ 6,274
Corporate 7,341
Research and development 449
Amortization 165
Asset sales and impairments, net 4,040
Operating loss $ (5,721 )</t>
  </si>
  <si>
    <t>Description of Business and Basis of Presentation (Details Narrative)</t>
  </si>
  <si>
    <t>Consolidation basis, description</t>
  </si>
  <si>
    <t>We consolidate subsidiaries in which we hold and/or control, directly or indirectly, more than 50% of the voting rights.</t>
  </si>
  <si>
    <t>Mayfield Pharmaceuticals, Inc. [Member]</t>
  </si>
  <si>
    <t>Ownership percentage</t>
  </si>
  <si>
    <t>70.00%</t>
  </si>
  <si>
    <t>Mayfield Pharmaceuticals, Inc. [Member] | Elle Pharmaceutical, LLC [Member]</t>
  </si>
  <si>
    <t>30.00%</t>
  </si>
  <si>
    <t>Stowe Pharmaceuticals, Inc. [Member]</t>
  </si>
  <si>
    <t>Stowe Pharmaceuticals, Inc. [Member] | TGV-Ophthalnix, LLC [Member]</t>
  </si>
  <si>
    <t>Summary of Significant Accounting Policies (Details Narrative) $ / shares in Units, $ in Thousands</t>
  </si>
  <si>
    <t>1 Months Ended</t>
  </si>
  <si>
    <t>Mar. 31, 2019USD ($)$ / shares</t>
  </si>
  <si>
    <t>Jan. 31, 2019USD ($)$ / shares</t>
  </si>
  <si>
    <t>Jul. 31, 2018USD ($)$ / shares</t>
  </si>
  <si>
    <t>May 31, 2018USD ($)$ / shares</t>
  </si>
  <si>
    <t>Sep. 30, 2019USD ($)$ / sharesshares</t>
  </si>
  <si>
    <t>Sep. 30, 2018USD ($)</t>
  </si>
  <si>
    <t>Sep. 30, 2019USD ($)Segment$ / sharesshares</t>
  </si>
  <si>
    <t>Sep. 30, 2018USD ($)shares</t>
  </si>
  <si>
    <t>Dec. 31, 2018USD ($)</t>
  </si>
  <si>
    <t>Net cash used in operating activities</t>
  </si>
  <si>
    <t>Cash resources and restricted investments, marketable securities</t>
  </si>
  <si>
    <t>Number of segments | Segment</t>
  </si>
  <si>
    <t>Non-controlling interest description</t>
  </si>
  <si>
    <t>Generally, any interest that holds less than 50% of the outstanding voting shares is deemed to be a noncontrolling interest; however, there are other factors, such as decision-making rights, that are considered as well.</t>
  </si>
  <si>
    <t>Antidilutive securities | shares</t>
  </si>
  <si>
    <t>Right of use asset</t>
  </si>
  <si>
    <t>Lease liability</t>
  </si>
  <si>
    <t>Melt Series A Stock [Member]</t>
  </si>
  <si>
    <t>Stock price per shares | $ / shares</t>
  </si>
  <si>
    <t>Proceeds from issuance of preferred stock</t>
  </si>
  <si>
    <t>Surface Series A Stock [Member]</t>
  </si>
  <si>
    <t>Eton Pharmaceuticals, Inc. [Member]</t>
  </si>
  <si>
    <t>Gain (loss) on investment</t>
  </si>
  <si>
    <t>Number of shares owned | shares</t>
  </si>
  <si>
    <t>19.70%</t>
  </si>
  <si>
    <t>Fair market value of investments</t>
  </si>
  <si>
    <t>Melt Pharmaceuticals, Inc. [Member]</t>
  </si>
  <si>
    <t>44.00%</t>
  </si>
  <si>
    <t>Gain on deconsolidation amount</t>
  </si>
  <si>
    <t>Carrying value of investments</t>
  </si>
  <si>
    <t>Surface Pharmaceuticals, Inc [Member]</t>
  </si>
  <si>
    <t>Park and Noice Rx, LLC [Member]</t>
  </si>
  <si>
    <t>Non-cash impairment costs</t>
  </si>
  <si>
    <t>Severance packages and other costs</t>
  </si>
  <si>
    <t>Restricted Stock Units [Member]</t>
  </si>
  <si>
    <t>Number of shares vested during the period | shares</t>
  </si>
  <si>
    <t>Summary of Significant Accounting Policies - Schedule of Basic and Diluted Earnings Per Common Share (Details) - USD ($) $ / shares in Units, $ in Thousands</t>
  </si>
  <si>
    <t>Numerator - net loss attributable to Harrow Health, Inc.</t>
  </si>
  <si>
    <t>Denominator - weighted average number of shares outstanding, basic and diluted</t>
  </si>
  <si>
    <t>Net loss per share, basic and diluted</t>
  </si>
  <si>
    <t>Revenues (Details Narrative) - USD ($) $ in Thousands</t>
  </si>
  <si>
    <t>Revenue - Schedule of Disaggregated Revenue (Details) - USD ($) $ in Thousands</t>
  </si>
  <si>
    <t>Total Revenues</t>
  </si>
  <si>
    <t>Investment in Melt Pharmaceuticals, Inc. and Agreements - Related Party Transactions (Details Narrative) - Melt Pharmaceuticals, Inc. [Member] - USD ($) $ in Thousands</t>
  </si>
  <si>
    <t>Feb. 28, 2019</t>
  </si>
  <si>
    <t>Asset Purchase Agreement [Member]</t>
  </si>
  <si>
    <t>Royalty payment percentage on net sales</t>
  </si>
  <si>
    <t>8.00%</t>
  </si>
  <si>
    <t>Management Services Agreement [Member]</t>
  </si>
  <si>
    <t>Administrative expenses</t>
  </si>
  <si>
    <t>Reimbursable expenses due</t>
  </si>
  <si>
    <t>Proceeds from related party payments</t>
  </si>
  <si>
    <t>Investment in Melt Pharmaceuticals, Inc. and Agreements - Related Party Transactions - Schedule of Condensed Income Statement (Details) - USD ($) $ in Thousands</t>
  </si>
  <si>
    <t>Revenues, net</t>
  </si>
  <si>
    <t>Investment in Melt Pharmaceuticals, Inc. and Agreements - Related Party Transactions - Schedule of Condensed Balance Sheet (Details) - USD ($) $ in Thousands</t>
  </si>
  <si>
    <t>Total assets</t>
  </si>
  <si>
    <t>Total liabilities</t>
  </si>
  <si>
    <t>Total preferred stock and stockholders' equity</t>
  </si>
  <si>
    <t>Total liabilities and stockholders' equity</t>
  </si>
  <si>
    <t>Non current assets</t>
  </si>
  <si>
    <t>Investment in Surface Pharmaceuticals, Inc. and Agreements - Related Party Transactions (Details Narrative) - Surface Pharmaceuticals, Inc [Member] - USD ($) $ in Thousands</t>
  </si>
  <si>
    <t>Jan. 31, 2018</t>
  </si>
  <si>
    <t>Number of shares owned</t>
  </si>
  <si>
    <t>Dr. Lindstrom [Member]</t>
  </si>
  <si>
    <t>3.00%</t>
  </si>
  <si>
    <t>Asset Purchase Agreement [Member] | Minimum [Member]</t>
  </si>
  <si>
    <t>4.00%</t>
  </si>
  <si>
    <t>Asset Purchase Agreement [Member] | Maximum [Member]</t>
  </si>
  <si>
    <t>6.00%</t>
  </si>
  <si>
    <t>Investment in Surface Pharmaceuticals, Inc. and Agreements - Related Party Transactions - Schedule of Condensed Income Statement (Details) - USD ($) $ in Thousands</t>
  </si>
  <si>
    <t>Investment in Surface Pharmaceuticals, Inc. and Agreements - Related Party Transactions - Schedule of Condensed Balance Sheet (Details) - USD ($) $ in Thousands</t>
  </si>
  <si>
    <t>Total stockholders' equity</t>
  </si>
  <si>
    <t>Inventories (Details Narrative) - USD ($) $ in Thousands</t>
  </si>
  <si>
    <t>Impairment of raw materials and finished goods</t>
  </si>
  <si>
    <t>Inventories - Schedule of Inventories (Details) - USD ($) $ in Thousands</t>
  </si>
  <si>
    <t>Raw materials</t>
  </si>
  <si>
    <t>Work in progress</t>
  </si>
  <si>
    <t>Finished goods</t>
  </si>
  <si>
    <t>Total inventories</t>
  </si>
  <si>
    <t>Prepaid Expenses and Other Current Assets - Schedule of Prepaid Expenses and Other Current Assets (Details) - USD ($) $ in Thousands</t>
  </si>
  <si>
    <t>Prepaid insurance</t>
  </si>
  <si>
    <t>Other prepaid expenses</t>
  </si>
  <si>
    <t>Deposits and other current assets</t>
  </si>
  <si>
    <t>Total prepaid expenses and other current assets</t>
  </si>
  <si>
    <t>Receivable due from related party</t>
  </si>
  <si>
    <t>Property, Plant and Equipment (Details Narrative) - USD ($) $ in Thousands</t>
  </si>
  <si>
    <t>Depreciation of property, plant and equipment</t>
  </si>
  <si>
    <t>Impairment of property, plant and equipment</t>
  </si>
  <si>
    <t>Property, Plant and Equipment - Schedule of Property, Plant and Equipment (Details) - USD ($) $ in Thousands</t>
  </si>
  <si>
    <t>Computer software and hardware</t>
  </si>
  <si>
    <t>Furniture and equipment</t>
  </si>
  <si>
    <t>Lab and pharmacy equipment</t>
  </si>
  <si>
    <t>Leasehold improvements</t>
  </si>
  <si>
    <t>Property, plant and equipment, gross</t>
  </si>
  <si>
    <t>Accumulated depreciation and amortization</t>
  </si>
  <si>
    <t>Property, plant and equipment, Net</t>
  </si>
  <si>
    <t>Intangible Assets and Goodwill (Details Narrative) - Park and Noice Rx, LLC [Member] - USD ($) $ in Thousands</t>
  </si>
  <si>
    <t>Customer Relationships, Trade Name and State Pharmacy Licenses [Member]</t>
  </si>
  <si>
    <t>Impairment of intangible assets</t>
  </si>
  <si>
    <t>Patents [Member]</t>
  </si>
  <si>
    <t>Intangible Assets and Goodwill - Schedule of Intangible Assets (Details) $ in Thousands</t>
  </si>
  <si>
    <t>Sep. 30, 2019USD ($)</t>
  </si>
  <si>
    <t>Cost</t>
  </si>
  <si>
    <t>Accumulated amortization</t>
  </si>
  <si>
    <t>Impairment</t>
  </si>
  <si>
    <t>Net Carrying value</t>
  </si>
  <si>
    <t>Patents [Member] | Minimum [Member]</t>
  </si>
  <si>
    <t>Amortization periods (in years)</t>
  </si>
  <si>
    <t>17 years</t>
  </si>
  <si>
    <t>Patents [Member] | Maximum [Member]</t>
  </si>
  <si>
    <t>19 years</t>
  </si>
  <si>
    <t>Licenses [Member]</t>
  </si>
  <si>
    <t>20 years</t>
  </si>
  <si>
    <t>Trademarks [Member]</t>
  </si>
  <si>
    <t>Amortization periods description</t>
  </si>
  <si>
    <t>Indefinite</t>
  </si>
  <si>
    <t>Customer Relationships [Member]</t>
  </si>
  <si>
    <t>Customer Relationships [Member] | Minimum [Member]</t>
  </si>
  <si>
    <t>3 years</t>
  </si>
  <si>
    <t>Customer Relationships [Member] | Maximum [Member]</t>
  </si>
  <si>
    <t>15 years</t>
  </si>
  <si>
    <t>Trade Name [Member]</t>
  </si>
  <si>
    <t>5 years</t>
  </si>
  <si>
    <t>Non-Competition Clause [Member]</t>
  </si>
  <si>
    <t>Non-Competition Clause [Member] | Minimum [Member]</t>
  </si>
  <si>
    <t>Non-Competition Clause [Member] | Maximum [Member]</t>
  </si>
  <si>
    <t>4 years</t>
  </si>
  <si>
    <t>State Pharmacy Licenses [Member]</t>
  </si>
  <si>
    <t>25 years</t>
  </si>
  <si>
    <t>Intangible Assets and Goodwill - Schedule of Amortization Expenses for Intangible Assets (Details) - USD ($) $ in Thousands</t>
  </si>
  <si>
    <t>Intangible Assets and Goodwill - Schedule of Estimated Future Amortization Expense (Details) - USD ($) $ in Thousands</t>
  </si>
  <si>
    <t>Remainder of 2019</t>
  </si>
  <si>
    <t>2020</t>
  </si>
  <si>
    <t>2021</t>
  </si>
  <si>
    <t>2022</t>
  </si>
  <si>
    <t>2023</t>
  </si>
  <si>
    <t>Thereafter</t>
  </si>
  <si>
    <t>Intangible assets</t>
  </si>
  <si>
    <t>Intangible Assets and Goodwill - Schedule of Goodwill (Details) $ in Thousands</t>
  </si>
  <si>
    <t>Beginning balance</t>
  </si>
  <si>
    <t>Impairment of Park goodwill (see Note 2)</t>
  </si>
  <si>
    <t>Ending balance</t>
  </si>
  <si>
    <t>Accounts Payable and Accrued Expenses - Schedule of Accounts Payable and Accrued Expenses (Details) - USD ($) $ in Thousands</t>
  </si>
  <si>
    <t>Accounts payable</t>
  </si>
  <si>
    <t>Accrued litigation settlements</t>
  </si>
  <si>
    <t>Deferred rent</t>
  </si>
  <si>
    <t>Accrued interest</t>
  </si>
  <si>
    <t>Accrued exit fee for note payable</t>
  </si>
  <si>
    <t>Total accounts payable and accrued expenses</t>
  </si>
  <si>
    <t>Less: Current portion</t>
  </si>
  <si>
    <t>Non-current total accrued expenses</t>
  </si>
  <si>
    <t>Debt (Details Narrative) - USD ($) $ in Thousands</t>
  </si>
  <si>
    <t>May 31, 2019</t>
  </si>
  <si>
    <t>Amortization of debt discount</t>
  </si>
  <si>
    <t>Notes Payable [Member]</t>
  </si>
  <si>
    <t>Term Loan and Security Agreement [Member] | SWK Funding LLC [Member]</t>
  </si>
  <si>
    <t>Debt interest rate, description</t>
  </si>
  <si>
    <t>The interest rate calculation that the loan bears is now equal to the three-month London Inter-Bank Offered Rate (subject to a minimum of 2.00%), plus an applicable margin of 10.00% (the "Margin Rate"); provided that, if, two days prior to a payment date, the Company provides the Lender evidence that the Company has achieved a leverage ratio as of such date of less than 4.00:1:00, the Margin Rate shall equal 9.00%; and if the Company has achieved a leverage ratio as of such date of less than 3.00:1:00, the Margin Rate shall equal 7.00%</t>
  </si>
  <si>
    <t>Additional principal amount</t>
  </si>
  <si>
    <t>Deconsolidation percentage</t>
  </si>
  <si>
    <t>50.00%</t>
  </si>
  <si>
    <t>Legal and lender costs</t>
  </si>
  <si>
    <t>Term Loan and Security Agreement [Member] | SWK Funding LLC [Member] | London Inter-Bank Offered Rate [Member] | Minimum [Member]</t>
  </si>
  <si>
    <t>Debt instrument interest rate</t>
  </si>
  <si>
    <t>2.00%</t>
  </si>
  <si>
    <t>Term Loan and Security Agreement [Member] | SWK Funding LLC [Member] | Margin Rate [Member]</t>
  </si>
  <si>
    <t>10.00%</t>
  </si>
  <si>
    <t>Debt - Summary of Future Minimum Payments (Details) - USD ($) $ in Thousands</t>
  </si>
  <si>
    <t>Less: unamortized discount</t>
  </si>
  <si>
    <t>Less: current portion, net of unamortized discount</t>
  </si>
  <si>
    <t>Note Payable [Member]</t>
  </si>
  <si>
    <t>Total minimum payments</t>
  </si>
  <si>
    <t>Less: amount representing interest</t>
  </si>
  <si>
    <t>Notes payable, gross</t>
  </si>
  <si>
    <t>Notes payable</t>
  </si>
  <si>
    <t>Leases (Details Narrative) $ in Thousands</t>
  </si>
  <si>
    <t>Jan. 02, 2019USD ($)ft²</t>
  </si>
  <si>
    <t>Lease term description</t>
  </si>
  <si>
    <t>The Company has elected to not recognize right-of-use assets and lease liabilities arising from short-term leases, which are leases that, at the commencement date, have a lease term of 12 months or less and do not include an option to purchase the underlying asset that the lessee is reasonably certain to exercise.</t>
  </si>
  <si>
    <t>Weighted average incremental borrowing rate, operating lease</t>
  </si>
  <si>
    <t>6.36%</t>
  </si>
  <si>
    <t>Weighted average remaining lease term, operating lease</t>
  </si>
  <si>
    <t>11 years 5 months 5 days</t>
  </si>
  <si>
    <t>Decrease in accounts payable and accrued expenses</t>
  </si>
  <si>
    <t>Operating lease liability</t>
  </si>
  <si>
    <t>Operating lease right use of assets</t>
  </si>
  <si>
    <t>Cash paid in operating lease liability</t>
  </si>
  <si>
    <t>Operating lease expense</t>
  </si>
  <si>
    <t>Weighted average incremental borrowing rate, finance lease</t>
  </si>
  <si>
    <t>Weighted average remaining lease term, finance lease</t>
  </si>
  <si>
    <t>4 years 3 months 29 days</t>
  </si>
  <si>
    <t>Debt discount amortization</t>
  </si>
  <si>
    <t>Depreciation expenses</t>
  </si>
  <si>
    <t>Cash paid for interest expenses</t>
  </si>
  <si>
    <t>ASU- 2016-02 [Member]</t>
  </si>
  <si>
    <t>Increase in operating lease right-of-use assets</t>
  </si>
  <si>
    <t>Increase in operating lease liability</t>
  </si>
  <si>
    <t>ASU- 2016-02 [Member] | San Diego [Member]</t>
  </si>
  <si>
    <t>Operating lease space | ft²</t>
  </si>
  <si>
    <t>Operating lease expires date</t>
  </si>
  <si>
    <t>Dec. 31,
		2021</t>
  </si>
  <si>
    <t>Lease term</t>
  </si>
  <si>
    <t>Term for a five-year period</t>
  </si>
  <si>
    <t>ASU- 2016-02 [Member] | Irvine [Member]</t>
  </si>
  <si>
    <t>Dec. 31,
		2020</t>
  </si>
  <si>
    <t>Term for up to two five-year periods</t>
  </si>
  <si>
    <t>ASU- 2016-02 [Member] | Ledgewood [Member]</t>
  </si>
  <si>
    <t>Jul. 31,
		2024</t>
  </si>
  <si>
    <t>Term for two additional five-year periods.</t>
  </si>
  <si>
    <t>Leases - Schedule of Future Lease Payment Under Operating Leases (Details) - USD ($) $ in Thousands</t>
  </si>
  <si>
    <t>Total minimum lease payments</t>
  </si>
  <si>
    <t>Less: amount representing interest payments</t>
  </si>
  <si>
    <t>Total operating lease liabilities</t>
  </si>
  <si>
    <t>Less: current portion, operating lease liabilities</t>
  </si>
  <si>
    <t>Operating lease liabilities, net of current portion</t>
  </si>
  <si>
    <t>Leases - Schedule of Future Lease Payment Under Finance Lease (Details) - USD ($) $ in Thousands</t>
  </si>
  <si>
    <t>Present value of future minimum lease payments</t>
  </si>
  <si>
    <t>Present value of future net minimum lease payments</t>
  </si>
  <si>
    <t>Less: current portion, finance lease obligation</t>
  </si>
  <si>
    <t>Finance lease obligation, net of current portion</t>
  </si>
  <si>
    <t>Leases - Schedule of Future Minimum Lease Payments Under Operating Lease and Finance Lease (Details) $ in Thousands</t>
  </si>
  <si>
    <t>Financing lease payment</t>
  </si>
  <si>
    <t>Operating lease payment</t>
  </si>
  <si>
    <t>Financing Lease [Member]</t>
  </si>
  <si>
    <t>Less: Amounts representing interest</t>
  </si>
  <si>
    <t>Less: Amounts representing unamortized discount</t>
  </si>
  <si>
    <t>Total obligation under capital leases</t>
  </si>
  <si>
    <t>Less: Current portion of capital leases</t>
  </si>
  <si>
    <t>Long term capital lease obligation</t>
  </si>
  <si>
    <t>Operating Lease [Member]</t>
  </si>
  <si>
    <t>Stockholders' Equity and Stock-based Compensation (Details Narrative) - USD ($) $ / shares in Units, $ in Thousands</t>
  </si>
  <si>
    <t>Jul. 31, 2019</t>
  </si>
  <si>
    <t>Mar. 31, 2019</t>
  </si>
  <si>
    <t>Shares issued of common stock, shares</t>
  </si>
  <si>
    <t>Shares issued of common stock, value</t>
  </si>
  <si>
    <t>Options exercise price, minimum</t>
  </si>
  <si>
    <t>Options exercise price, maximum</t>
  </si>
  <si>
    <t>Proceeds from issuance of common stock</t>
  </si>
  <si>
    <t>Stock-based compensation</t>
  </si>
  <si>
    <t>Number of shares issued for acquisition</t>
  </si>
  <si>
    <t>Mayfield Pharmaceuticals, Inc. [Member] | TGV-Gyneconix, LLC [Member]</t>
  </si>
  <si>
    <t>2017 Incentive Stock and Awards Plan [Member]</t>
  </si>
  <si>
    <t>Maximum number of common stock issuance under the plan</t>
  </si>
  <si>
    <t>Shares available for future issuances</t>
  </si>
  <si>
    <t>Mark Baum, CEO [Member] | Mayfield Pharmaceuticals, Inc. [Member]</t>
  </si>
  <si>
    <t>Number of common stock issued for consultants services</t>
  </si>
  <si>
    <t>Andrew Boll, CFO [Member] | Mayfield Pharmaceuticals, Inc. [Member]</t>
  </si>
  <si>
    <t>Common Stock Warrants One [Member]</t>
  </si>
  <si>
    <t>Number of shares issued</t>
  </si>
  <si>
    <t>Number of warrants exercised</t>
  </si>
  <si>
    <t>Warrants exercise price</t>
  </si>
  <si>
    <t>Common Stock Warrants Two [Member]</t>
  </si>
  <si>
    <t>Proceeds from warrant exercises</t>
  </si>
  <si>
    <t>Exercise Price $1.70 to $4.17 [Member]</t>
  </si>
  <si>
    <t>Exercise Price $1.70 to $3.20 [Member]</t>
  </si>
  <si>
    <t>Stock Option [Member]</t>
  </si>
  <si>
    <t>Common stock withheld for payroll tax withholdings</t>
  </si>
  <si>
    <t>Common stock withheld for payroll tax withholdings, value</t>
  </si>
  <si>
    <t>Stock Option [Member] | Exercise Price $1.70 to $4.17 [Member]</t>
  </si>
  <si>
    <t>Number of options exercised</t>
  </si>
  <si>
    <t>Stock Option [Member] | Exercise Price $1.70 to $3.20 [Member]</t>
  </si>
  <si>
    <t>Number of shares vested</t>
  </si>
  <si>
    <t>Restricted Stock Units [Member] | Directors [Member]</t>
  </si>
  <si>
    <t>Restricted Stock Units [Member] | Board of Directors [Member]</t>
  </si>
  <si>
    <t>Stock Option Plan [Member]</t>
  </si>
  <si>
    <t>Closing price of common stock price per share</t>
  </si>
  <si>
    <t>Forfeiture factor, percentage</t>
  </si>
  <si>
    <t>Unrecognized compensation expense related to unvested stock options granted under the plan</t>
  </si>
  <si>
    <t>Expense expected to recognize over the weighted-average remaining vesting period</t>
  </si>
  <si>
    <t>4 years 7 months 13 days</t>
  </si>
  <si>
    <t>Stock Option Plan [Member] | Employees and Consultant [Member]</t>
  </si>
  <si>
    <t>Stock options granted with exercise price contractual terms</t>
  </si>
  <si>
    <t>10 years</t>
  </si>
  <si>
    <t>Stock options granted vesting terms</t>
  </si>
  <si>
    <t>Vesting terms for options granted to employees and consultants during the nine months ended September 30, 2019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100% of the shares subject to the option vest on a quarterly basis in equal installments over three years; and 90% of the shares subject to the option vest and become exercisable on the second month after the grant date and the remaining 10% of the shares subject to the option vest and become exercisable quarterly in equal installments thereafter over the next 11 months. Certain option awards provide for accelerated vesting if there is a change in control (as defined in the Plan) and in the event of certain modifications to the option award agreement.</t>
  </si>
  <si>
    <t>Unvested RSUs [Member]</t>
  </si>
  <si>
    <t>3 months 29 days</t>
  </si>
  <si>
    <t>Restricted Stock [Member] | Mayfield Pharmaceuticals, Inc. [Member]</t>
  </si>
  <si>
    <t>Stockholders' Equity and Stock-based Compensation - Schedule of Stock Option Plan Activity (Details) - Stock Option Plan [Member] $ / shares in Units, $ in Thousands</t>
  </si>
  <si>
    <t>Number of shares, Outstanding, Beginning balance | shares</t>
  </si>
  <si>
    <t>Number of shares, Options granted | shares</t>
  </si>
  <si>
    <t>Number of shares, Options exercised | shares</t>
  </si>
  <si>
    <t>Number of shares, Options cancelled/forfeited | shares</t>
  </si>
  <si>
    <t>Number of shares, Outstanding, Ending balance | shares</t>
  </si>
  <si>
    <t>Number of shares, Options exercisable | shares</t>
  </si>
  <si>
    <t>Number of shares, Options vested and expected to vest | shares</t>
  </si>
  <si>
    <t>Weighted Avg. Exercise Price, Outstanding, Beginning balance | $ / shares</t>
  </si>
  <si>
    <t>Weighted Avg. Exercise Price, Options granted | $ / shares</t>
  </si>
  <si>
    <t>Weighted Avg. Exercise Price, Options exercised | $ / shares</t>
  </si>
  <si>
    <t>Weighted Avg. Exercise Price, Options cancelled/forfeited | $ / shares</t>
  </si>
  <si>
    <t>Weighted Avg. Exercise Price, Outstanding, Ending balance | $ / shares</t>
  </si>
  <si>
    <t>Weighted Avg. Exercise Price, Exercisable Ending Balance | $ / shares</t>
  </si>
  <si>
    <t>Weighted Avg. Exercise Price, Vested and expected to vest | $ / shares</t>
  </si>
  <si>
    <t>Weighted Avg. Remaining Contractual Life, Options outstanding</t>
  </si>
  <si>
    <t>5 years 3 months 26 days</t>
  </si>
  <si>
    <t>Weighted Avg. Remaining Contractual Life, Options exercisable</t>
  </si>
  <si>
    <t>5 years 10 months 10 days</t>
  </si>
  <si>
    <t>Weighted Avg. Remaining Contractual Life, Options vested and expected to vest</t>
  </si>
  <si>
    <t>5 years 4 months 9 days</t>
  </si>
  <si>
    <t>Aggregate Intrinsic Value, Options outstanding | $</t>
  </si>
  <si>
    <t>Aggregate Intrinsic Value, Options exercisable | $</t>
  </si>
  <si>
    <t>Aggregate Intrinsic Value, Options vested and expected to vest | $</t>
  </si>
  <si>
    <t>Stockholders' Equity and Stock-based Compensation - Schedule of Fair Value Assumptions (Details) - Options Granted to Employees [Member]</t>
  </si>
  <si>
    <t>Sep. 30, 2019$ / shares</t>
  </si>
  <si>
    <t>Weighted-average fair value of options granted</t>
  </si>
  <si>
    <t>Expected volatility, minimum</t>
  </si>
  <si>
    <t>64.00%</t>
  </si>
  <si>
    <t>Expected volatility, maximum</t>
  </si>
  <si>
    <t>67.00%</t>
  </si>
  <si>
    <t>Risk-free interest rate, minimum</t>
  </si>
  <si>
    <t>2.19%</t>
  </si>
  <si>
    <t>Risk-free interest rate, maximum</t>
  </si>
  <si>
    <t>2.68%</t>
  </si>
  <si>
    <t>Dividend yield</t>
  </si>
  <si>
    <t>0.00%</t>
  </si>
  <si>
    <t>Minimum [Member]</t>
  </si>
  <si>
    <t>Expected terms (in years)</t>
  </si>
  <si>
    <t>5 years 9 months 18 days</t>
  </si>
  <si>
    <t>Maximum [Member]</t>
  </si>
  <si>
    <t>6 years 1 month 6 days</t>
  </si>
  <si>
    <t>Stockholders' Equity and Stock-based Compensation - Schedule of Stock Option Outstanding and Exercisable (Details)</t>
  </si>
  <si>
    <t>Sep. 30, 2019$ / sharesshares</t>
  </si>
  <si>
    <t>Range of Exercise Prices, minimum</t>
  </si>
  <si>
    <t>Range of Exercise Prices, maximum</t>
  </si>
  <si>
    <t>Number of Options Outstanding | shares</t>
  </si>
  <si>
    <t>Weighted Average Remaining Contractual Life in Years</t>
  </si>
  <si>
    <t>Weighted Average Exercise Price</t>
  </si>
  <si>
    <t>Number Exercisable | shares</t>
  </si>
  <si>
    <t>Weighted Average Exercisable Exercise Price</t>
  </si>
  <si>
    <t>Range One [Member]</t>
  </si>
  <si>
    <t>6 years 11 months 4 days</t>
  </si>
  <si>
    <t>Range Two [Member]</t>
  </si>
  <si>
    <t>6 years 4 months 6 days</t>
  </si>
  <si>
    <t>Range Three [Member]</t>
  </si>
  <si>
    <t>8 years 1 month 27 days</t>
  </si>
  <si>
    <t>Range Four [Member]</t>
  </si>
  <si>
    <t>2 years 5 months 9 days</t>
  </si>
  <si>
    <t>Range Five [Member]</t>
  </si>
  <si>
    <t>2 years 3 months 8 days</t>
  </si>
  <si>
    <t>Stockholders' Equity and Stock-based Compensation - Schedule of Restricted Stock Units Activity (Details) - Restricted Stock Units [Member]</t>
  </si>
  <si>
    <t>Number of RSUs unvested, Outstanding, Beginning balance</t>
  </si>
  <si>
    <t>Number of RSUs granted</t>
  </si>
  <si>
    <t>Number of RSUs vested</t>
  </si>
  <si>
    <t>Number RSUs cancelled/forfeited</t>
  </si>
  <si>
    <t>Number of RSUs unvested, Outstanding, Ending balance</t>
  </si>
  <si>
    <t>Weighted Average Grant Date Fair Value, Beginning balance | $ / shares</t>
  </si>
  <si>
    <t>Weighted Average Grant Date Fair Value, RSUs granted | $ / shares</t>
  </si>
  <si>
    <t>Weighted Average Grant Date Fair Value, RSUs vested | $ / shares</t>
  </si>
  <si>
    <t>Weighted Average Grant Date Fair Value, Ending balance | $ / shares</t>
  </si>
  <si>
    <t>Stockholders' Equity and Stock-based Compensation - Schedule of Warrants Activity (Details) - Warrant [Member]</t>
  </si>
  <si>
    <t>Number of Shares Warrants Outstanding, beginning balance</t>
  </si>
  <si>
    <t>Number of Shares Warrants Outstanding, Granted</t>
  </si>
  <si>
    <t>Number of Shares Warrants Outstanding, Exercised</t>
  </si>
  <si>
    <t>Number of Shares Warrants Outstanding, Expired</t>
  </si>
  <si>
    <t>Number of Shares Warrants Outstanding, ending balance</t>
  </si>
  <si>
    <t>Weighted average remaining contractual life of the outstanding warrants in years</t>
  </si>
  <si>
    <t>3 years 4 months 6 days</t>
  </si>
  <si>
    <t>Weighted avg. Exercise Price, outstanding, beginning balance | $ / shares</t>
  </si>
  <si>
    <t>Weighted avg. Exercise Price, exercised | $ / shares</t>
  </si>
  <si>
    <t>Weighted avg. Exercise Price, outstanding and exercisable, ending balance | $ / shares</t>
  </si>
  <si>
    <t>Stockholders' Equity and Stock-based Compensation - Schedule of Warrants Outstanding and Warrants Exercisable (Details)</t>
  </si>
  <si>
    <t>Warrant [Member]</t>
  </si>
  <si>
    <t>Warrants Outstanding | shares</t>
  </si>
  <si>
    <t>Exercise Price | $ / shares</t>
  </si>
  <si>
    <t>Lender Warrants [Member]</t>
  </si>
  <si>
    <t>Issue Date</t>
  </si>
  <si>
    <t>May 11,
		2015</t>
  </si>
  <si>
    <t>Expiration Date</t>
  </si>
  <si>
    <t>May 11,
		2025</t>
  </si>
  <si>
    <t>Settlement Warrants [Member]</t>
  </si>
  <si>
    <t>Aug. 16,
		2016</t>
  </si>
  <si>
    <t>Aug. 16,
		2021</t>
  </si>
  <si>
    <t>PIPE Investor and Placement Agent Warrants [Member]</t>
  </si>
  <si>
    <t>Dec. 27,
		2016</t>
  </si>
  <si>
    <t>Dec. 27,
		2019</t>
  </si>
  <si>
    <t>Lender Warrants One [Member]</t>
  </si>
  <si>
    <t>Jul. 19,
		2017</t>
  </si>
  <si>
    <t>Jul. 19,
		2024</t>
  </si>
  <si>
    <t>Stockholders' Equity and Stock-based Compensation - Schedule of Stock Based Compensation Granted to Employees Directors Consultants (Details) - USD ($) $ in Thousands</t>
  </si>
  <si>
    <t>Stock based compensation related to equity instruments granted to related parties</t>
  </si>
  <si>
    <t>Employees [Member] | Selling, General and Administrative [Member]</t>
  </si>
  <si>
    <t>Directors [Member] | Selling, General and Administrative [Member]</t>
  </si>
  <si>
    <t>Consultants [Member] | Selling, General and Administrative [Member]</t>
  </si>
  <si>
    <t>Commitments and Contingencies (Details Narrative) - USD ($) $ in Thousands</t>
  </si>
  <si>
    <t>12 Months Ended</t>
  </si>
  <si>
    <t>Oct. 31, 2019</t>
  </si>
  <si>
    <t>Apr. 30, 2018</t>
  </si>
  <si>
    <t>Dec. 31, 2017</t>
  </si>
  <si>
    <t>Royalty payments</t>
  </si>
  <si>
    <t>Stock based payments</t>
  </si>
  <si>
    <t>Business acquisition description</t>
  </si>
  <si>
    <t>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t>
  </si>
  <si>
    <t>Royalty expenses included in accounts payable</t>
  </si>
  <si>
    <t>Allergan USA, Inc. [Member]</t>
  </si>
  <si>
    <t>Lost profit damages</t>
  </si>
  <si>
    <t>Settlement Agreement [Member]</t>
  </si>
  <si>
    <t>Accrued damages</t>
  </si>
  <si>
    <t>Damages low claim rate, percentage</t>
  </si>
  <si>
    <t>1.40%</t>
  </si>
  <si>
    <t>Settlement Agreement [Member] | Subsequent Event [Member]</t>
  </si>
  <si>
    <t>Litigation amount paid</t>
  </si>
  <si>
    <t>Klarity License Agreement [Member] | Richard L. Lindstrom, M.D [Member]</t>
  </si>
  <si>
    <t>Royalty payment description</t>
  </si>
  <si>
    <t xml:space="preserve">The Company is required to make royalty payments to Dr. Lindstrom ranging from 3% - 6% of net sales, dependent upon the final formulation of the Klarity Product sold. </t>
  </si>
  <si>
    <t>License Agreement [Member] | Richard L. Lindstrom, M.D [Member]</t>
  </si>
  <si>
    <t>License Agreement [Member] | Richard L. Lindstrom, M.D [Member] | Initial Payment [Member]</t>
  </si>
  <si>
    <t>License Agreement [Member] | Richard L. Lindstrom, M.D [Member] | Second Payment [Member]</t>
  </si>
  <si>
    <t>Net sales</t>
  </si>
  <si>
    <t>License Agreement [Member] | Richard L. Lindstrom, M.D [Member] | Final Payment [Member]</t>
  </si>
  <si>
    <t>License Agreement [Member] | Dr. Lindstrom [Member]</t>
  </si>
  <si>
    <t>License Agreement [Member] | Mayfield Pharmaceuticals, Inc. [Member]</t>
  </si>
  <si>
    <t>License Agreement [Member] | Stowe Pharmaceuticals, Inc. [Member]</t>
  </si>
  <si>
    <t>Sales and Marketing Agreements [Member]</t>
  </si>
  <si>
    <t>Commission expense incurred</t>
  </si>
  <si>
    <t>Sales and Marketing Agreements [Member] | Minimum [Member]</t>
  </si>
  <si>
    <t>Commission payments, percentage</t>
  </si>
  <si>
    <t>Sales and Marketing Agreements [Member] | Maximum [Member]</t>
  </si>
  <si>
    <t>14.00%</t>
  </si>
  <si>
    <t>Segment Information and Concentrations (Details Narrative) - Segment</t>
  </si>
  <si>
    <t>Number of reportable segment</t>
  </si>
  <si>
    <t>Maximum percentage of sales derived from large number of customer</t>
  </si>
  <si>
    <t>Three Main Suppliers [Member]</t>
  </si>
  <si>
    <t>Percentage of drug and chemical purchases from three main suppliers</t>
  </si>
  <si>
    <t>69.00%</t>
  </si>
  <si>
    <t>58.00%</t>
  </si>
  <si>
    <t>66.00%</t>
  </si>
  <si>
    <t>51.00%</t>
  </si>
  <si>
    <t>Segment Information and Concentrations - Schedule of Segment Net Revenues, Segment Operating Expenses and Segment Contribution (Details) - USD ($) $ in Thousands</t>
  </si>
  <si>
    <t>Segment contribution</t>
  </si>
  <si>
    <t>Amortization</t>
  </si>
  <si>
    <t>Asset sales and impairments, net</t>
  </si>
  <si>
    <t>Operating loss</t>
  </si>
  <si>
    <t>Corporate [Member]</t>
  </si>
  <si>
    <t>Research and Development Expense [Member]</t>
  </si>
  <si>
    <t>Pharmaceutical Compounding [Member]</t>
  </si>
  <si>
    <t>Pharmaceutical Drug Development [Member]</t>
  </si>
  <si>
    <t>Subsequent Events (Details Narrative) - USD ($) $ / shares in Units, $ in Thousands</t>
  </si>
  <si>
    <t>Oct. 01, 2019</t>
  </si>
  <si>
    <t>Proceeds from common stock</t>
  </si>
  <si>
    <t>Subsequent Event [Member] | Common Stock [Member]</t>
  </si>
  <si>
    <t>Number of common stock issued</t>
  </si>
  <si>
    <t>Common stock issued upon the exercise option</t>
  </si>
  <si>
    <t>Common stock exercise price per shares</t>
  </si>
  <si>
    <t>Common stock issued upon the cashless exercise op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5172931</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90</v>
      </c>
    </row>
    <row r="4" spans="1:2">
      <c r="A4" s="4" t="s">
        <v>38</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631</v>
      </c>
      <c r="C3" s="6" t="n">
        <v>6838</v>
      </c>
    </row>
    <row r="4" spans="1:3">
      <c r="A4" s="4" t="s">
        <v>36</v>
      </c>
      <c r="B4" s="5" t="n">
        <v>22120</v>
      </c>
      <c r="C4" s="5" t="n">
        <v>21420</v>
      </c>
    </row>
    <row r="5" spans="1:3">
      <c r="A5" s="4" t="s">
        <v>37</v>
      </c>
      <c r="B5" s="5" t="n">
        <v>2815</v>
      </c>
      <c r="C5" s="5" t="n">
        <v>1914</v>
      </c>
    </row>
    <row r="6" spans="1:3">
      <c r="A6" s="4" t="s">
        <v>38</v>
      </c>
      <c r="B6" s="5" t="n">
        <v>2443</v>
      </c>
      <c r="C6" s="5" t="n">
        <v>1834</v>
      </c>
    </row>
    <row r="7" spans="1:3">
      <c r="A7" s="4" t="s">
        <v>39</v>
      </c>
      <c r="B7" s="5" t="n">
        <v>1365</v>
      </c>
      <c r="C7" s="5" t="n">
        <v>837</v>
      </c>
    </row>
    <row r="8" spans="1:3">
      <c r="A8" s="4" t="s">
        <v>40</v>
      </c>
      <c r="B8" s="5" t="n">
        <v>32374</v>
      </c>
      <c r="C8" s="5" t="n">
        <v>32843</v>
      </c>
    </row>
    <row r="9" spans="1:3">
      <c r="A9" s="4" t="s">
        <v>41</v>
      </c>
      <c r="B9" s="5" t="n">
        <v>5202</v>
      </c>
      <c r="C9" s="5" t="n">
        <v>6375</v>
      </c>
    </row>
    <row r="10" spans="1:3">
      <c r="A10" s="4" t="s">
        <v>42</v>
      </c>
      <c r="B10" s="5" t="n">
        <v>5939</v>
      </c>
      <c r="C10" s="4" t="s">
        <v>43</v>
      </c>
    </row>
    <row r="11" spans="1:3">
      <c r="A11" s="4" t="s">
        <v>44</v>
      </c>
      <c r="B11" s="5" t="n">
        <v>2291</v>
      </c>
      <c r="C11" s="5" t="n">
        <v>3059</v>
      </c>
    </row>
    <row r="12" spans="1:3">
      <c r="A12" s="4" t="s">
        <v>45</v>
      </c>
      <c r="B12" s="5" t="n">
        <v>332</v>
      </c>
      <c r="C12" s="5" t="n">
        <v>2227</v>
      </c>
    </row>
    <row r="13" spans="1:3">
      <c r="A13" s="4" t="s">
        <v>46</v>
      </c>
      <c r="B13" s="5" t="n">
        <v>54698</v>
      </c>
      <c r="C13" s="5" t="n">
        <v>49451</v>
      </c>
    </row>
    <row r="14" spans="1:3">
      <c r="A14" s="3" t="s">
        <v>47</v>
      </c>
    </row>
    <row r="15" spans="1:3">
      <c r="A15" s="4" t="s">
        <v>48</v>
      </c>
      <c r="B15" s="5" t="n">
        <v>8144</v>
      </c>
      <c r="C15" s="5" t="n">
        <v>6250</v>
      </c>
    </row>
    <row r="16" spans="1:3">
      <c r="A16" s="4" t="s">
        <v>49</v>
      </c>
      <c r="B16" s="5" t="n">
        <v>1728</v>
      </c>
      <c r="C16" s="5" t="n">
        <v>2283</v>
      </c>
    </row>
    <row r="17" spans="1:3">
      <c r="A17" s="4" t="s">
        <v>50</v>
      </c>
      <c r="B17" s="5" t="n">
        <v>48</v>
      </c>
      <c r="C17" s="5" t="n">
        <v>119</v>
      </c>
    </row>
    <row r="18" spans="1:3">
      <c r="A18" s="4" t="s">
        <v>51</v>
      </c>
      <c r="B18" s="5" t="n">
        <v>1007</v>
      </c>
      <c r="C18" s="5" t="n">
        <v>2529</v>
      </c>
    </row>
    <row r="19" spans="1:3">
      <c r="A19" s="4" t="s">
        <v>52</v>
      </c>
      <c r="B19" s="5" t="n">
        <v>496</v>
      </c>
      <c r="C19" s="4" t="s">
        <v>43</v>
      </c>
    </row>
    <row r="20" spans="1:3">
      <c r="A20" s="4" t="s">
        <v>53</v>
      </c>
      <c r="B20" s="5" t="n">
        <v>5</v>
      </c>
      <c r="C20" s="5" t="n">
        <v>720</v>
      </c>
    </row>
    <row r="21" spans="1:3">
      <c r="A21" s="4" t="s">
        <v>54</v>
      </c>
      <c r="B21" s="5" t="n">
        <v>11428</v>
      </c>
      <c r="C21" s="5" t="n">
        <v>11901</v>
      </c>
    </row>
    <row r="22" spans="1:3">
      <c r="A22" s="4" t="s">
        <v>55</v>
      </c>
      <c r="B22" s="5" t="n">
        <v>5849</v>
      </c>
      <c r="C22" s="4" t="s">
        <v>43</v>
      </c>
    </row>
    <row r="23" spans="1:3">
      <c r="A23" s="4" t="s">
        <v>56</v>
      </c>
      <c r="B23" s="5" t="n">
        <v>29</v>
      </c>
      <c r="C23" s="4" t="s">
        <v>43</v>
      </c>
    </row>
    <row r="24" spans="1:3">
      <c r="A24" s="4" t="s">
        <v>57</v>
      </c>
      <c r="B24" s="5" t="n">
        <v>800</v>
      </c>
      <c r="C24" s="5" t="n">
        <v>800</v>
      </c>
    </row>
    <row r="25" spans="1:3">
      <c r="A25" s="4" t="s">
        <v>58</v>
      </c>
      <c r="B25" s="5" t="n">
        <v>12865</v>
      </c>
      <c r="C25" s="5" t="n">
        <v>11999</v>
      </c>
    </row>
    <row r="26" spans="1:3">
      <c r="A26" s="4" t="s">
        <v>59</v>
      </c>
      <c r="B26" s="5" t="n">
        <v>30971</v>
      </c>
      <c r="C26" s="5" t="n">
        <v>24700</v>
      </c>
    </row>
    <row r="27" spans="1:3">
      <c r="A27" s="4" t="s">
        <v>60</v>
      </c>
      <c r="B27" s="4" t="s">
        <v>43</v>
      </c>
      <c r="C27" s="4" t="s">
        <v>43</v>
      </c>
    </row>
    <row r="28" spans="1:3">
      <c r="A28" s="3" t="s">
        <v>61</v>
      </c>
    </row>
    <row r="29" spans="1:3">
      <c r="A29" s="4" t="s">
        <v>62</v>
      </c>
      <c r="B29" s="5" t="n">
        <v>25</v>
      </c>
      <c r="C29" s="5" t="n">
        <v>24</v>
      </c>
    </row>
    <row r="30" spans="1:3">
      <c r="A30" s="4" t="s">
        <v>63</v>
      </c>
      <c r="B30" s="5" t="n">
        <v>100630</v>
      </c>
      <c r="C30" s="5" t="n">
        <v>98938</v>
      </c>
    </row>
    <row r="31" spans="1:3">
      <c r="A31" s="4" t="s">
        <v>64</v>
      </c>
      <c r="B31" s="5" t="n">
        <v>-76700</v>
      </c>
      <c r="C31" s="5" t="n">
        <v>-74211</v>
      </c>
    </row>
    <row r="32" spans="1:3">
      <c r="A32" s="4" t="s">
        <v>65</v>
      </c>
      <c r="B32" s="5" t="n">
        <v>23955</v>
      </c>
      <c r="C32" s="5" t="n">
        <v>24751</v>
      </c>
    </row>
    <row r="33" spans="1:3">
      <c r="A33" s="4" t="s">
        <v>66</v>
      </c>
      <c r="B33" s="5" t="n">
        <v>-228</v>
      </c>
      <c r="C33" s="4" t="s">
        <v>43</v>
      </c>
    </row>
    <row r="34" spans="1:3">
      <c r="A34" s="4" t="s">
        <v>67</v>
      </c>
      <c r="B34" s="5" t="n">
        <v>23727</v>
      </c>
      <c r="C34" s="5" t="n">
        <v>24751</v>
      </c>
    </row>
    <row r="35" spans="1:3">
      <c r="A35" s="4" t="s">
        <v>68</v>
      </c>
      <c r="B35" s="5" t="n">
        <v>54698</v>
      </c>
      <c r="C35" s="5" t="n">
        <v>49451</v>
      </c>
    </row>
    <row r="36" spans="1:3">
      <c r="A36" s="4" t="s">
        <v>69</v>
      </c>
    </row>
    <row r="37" spans="1:3">
      <c r="A37" s="3" t="s">
        <v>34</v>
      </c>
    </row>
    <row r="38" spans="1:3">
      <c r="A38" s="4" t="s">
        <v>70</v>
      </c>
      <c r="B38" s="5" t="n">
        <v>4043</v>
      </c>
      <c r="C38" s="5" t="n">
        <v>4947</v>
      </c>
    </row>
    <row r="39" spans="1:3">
      <c r="A39" s="4" t="s">
        <v>71</v>
      </c>
    </row>
    <row r="40" spans="1:3">
      <c r="A40" s="3" t="s">
        <v>34</v>
      </c>
    </row>
    <row r="41" spans="1:3">
      <c r="A41" s="4" t="s">
        <v>70</v>
      </c>
      <c r="B41" s="6" t="n">
        <v>4517</v>
      </c>
      <c r="C41"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80</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83</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250</v>
      </c>
      <c r="B3" s="4"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0</v>
      </c>
      <c r="B3" s="4" t="s">
        <v>255</v>
      </c>
    </row>
    <row r="4" spans="1:2">
      <c r="A4" s="4" t="s">
        <v>252</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193</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33</v>
      </c>
    </row>
    <row r="2" spans="1:3">
      <c r="A2" s="3" t="s">
        <v>73</v>
      </c>
    </row>
    <row r="3" spans="1:3">
      <c r="A3" s="4" t="s">
        <v>74</v>
      </c>
      <c r="B3" s="6" t="n">
        <v>200</v>
      </c>
      <c r="C3" s="6" t="n">
        <v>200</v>
      </c>
    </row>
    <row r="4" spans="1:3">
      <c r="A4" s="4" t="s">
        <v>75</v>
      </c>
      <c r="B4" s="7" t="n">
        <v>0.001</v>
      </c>
      <c r="C4" s="7" t="n">
        <v>0.001</v>
      </c>
    </row>
    <row r="5" spans="1:3">
      <c r="A5" s="4" t="s">
        <v>76</v>
      </c>
      <c r="B5" s="5" t="n">
        <v>50000000</v>
      </c>
      <c r="C5" s="5" t="n">
        <v>50000000</v>
      </c>
    </row>
    <row r="6" spans="1:3">
      <c r="A6" s="4" t="s">
        <v>77</v>
      </c>
      <c r="B6" s="5" t="n">
        <v>25168841</v>
      </c>
      <c r="C6" s="5" t="n">
        <v>24339610</v>
      </c>
    </row>
    <row r="7" spans="1:3">
      <c r="A7" s="4" t="s">
        <v>78</v>
      </c>
      <c r="B7" s="5" t="n">
        <v>25168841</v>
      </c>
      <c r="C7" s="5" t="n">
        <v>243396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199</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02</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05</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1</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7</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4" t="s">
        <v>307</v>
      </c>
      <c r="B3" s="4" t="s">
        <v>308</v>
      </c>
    </row>
    <row r="4" spans="1:2">
      <c r="A4" s="4" t="s">
        <v>309</v>
      </c>
    </row>
    <row r="5" spans="1:2">
      <c r="A5" s="4" t="s">
        <v>310</v>
      </c>
      <c r="B5" s="4" t="s">
        <v>311</v>
      </c>
    </row>
    <row r="6" spans="1:2">
      <c r="A6" s="4" t="s">
        <v>312</v>
      </c>
    </row>
    <row r="7" spans="1:2">
      <c r="A7" s="4" t="s">
        <v>310</v>
      </c>
      <c r="B7" s="4" t="s">
        <v>313</v>
      </c>
    </row>
    <row r="8" spans="1:2">
      <c r="A8" s="4" t="s">
        <v>314</v>
      </c>
    </row>
    <row r="9" spans="1:2">
      <c r="A9" s="4" t="s">
        <v>310</v>
      </c>
      <c r="B9" s="4" t="s">
        <v>311</v>
      </c>
    </row>
    <row r="10" spans="1:2">
      <c r="A10" s="4" t="s">
        <v>315</v>
      </c>
    </row>
    <row r="11" spans="1:2">
      <c r="A11" s="4" t="s">
        <v>310</v>
      </c>
      <c r="B11"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0"/>
    <col customWidth="1" max="6" min="6" width="37"/>
    <col customWidth="1" max="7" min="7" width="21"/>
    <col customWidth="1" max="8" min="8" width="80"/>
    <col customWidth="1" max="9" min="9" width="27"/>
    <col customWidth="1" max="10" min="10" width="21"/>
  </cols>
  <sheetData>
    <row r="1" spans="1:10">
      <c r="A1" s="1" t="s">
        <v>316</v>
      </c>
      <c r="B1" s="2" t="s">
        <v>317</v>
      </c>
      <c r="F1" s="2" t="s">
        <v>80</v>
      </c>
      <c r="H1" s="2" t="s">
        <v>1</v>
      </c>
    </row>
    <row r="2" spans="1:10">
      <c r="B2" s="2" t="s">
        <v>318</v>
      </c>
      <c r="C2" s="2" t="s">
        <v>319</v>
      </c>
      <c r="D2" s="2" t="s">
        <v>320</v>
      </c>
      <c r="E2" s="2" t="s">
        <v>321</v>
      </c>
      <c r="F2" s="2" t="s">
        <v>322</v>
      </c>
      <c r="G2" s="2" t="s">
        <v>323</v>
      </c>
      <c r="H2" s="2" t="s">
        <v>324</v>
      </c>
      <c r="I2" s="2" t="s">
        <v>325</v>
      </c>
      <c r="J2" s="2" t="s">
        <v>326</v>
      </c>
    </row>
    <row r="3" spans="1:10">
      <c r="A3" s="4" t="s">
        <v>124</v>
      </c>
      <c r="F3" s="6" t="n">
        <v>-11469</v>
      </c>
      <c r="G3" s="6" t="n">
        <v>-2514</v>
      </c>
      <c r="H3" s="6" t="n">
        <v>-2489</v>
      </c>
      <c r="I3" s="6" t="n">
        <v>-3505</v>
      </c>
    </row>
    <row r="4" spans="1:10">
      <c r="A4" s="4" t="s">
        <v>64</v>
      </c>
      <c r="F4" s="5" t="n">
        <v>-76700</v>
      </c>
      <c r="H4" s="5" t="n">
        <v>-76700</v>
      </c>
      <c r="J4" s="6" t="n">
        <v>-74211</v>
      </c>
    </row>
    <row r="5" spans="1:10">
      <c r="A5" s="4" t="s">
        <v>327</v>
      </c>
      <c r="H5" s="5" t="n">
        <v>-702</v>
      </c>
      <c r="I5" s="6" t="n">
        <v>723</v>
      </c>
    </row>
    <row r="6" spans="1:10">
      <c r="A6" s="4" t="s">
        <v>328</v>
      </c>
      <c r="F6" s="5" t="n">
        <v>3631</v>
      </c>
      <c r="H6" s="6" t="n">
        <v>3631</v>
      </c>
      <c r="J6" s="5" t="n">
        <v>6838</v>
      </c>
    </row>
    <row r="7" spans="1:10">
      <c r="A7" s="4" t="s">
        <v>329</v>
      </c>
      <c r="H7" s="5" t="n">
        <v>2</v>
      </c>
    </row>
    <row r="8" spans="1:10">
      <c r="A8" s="4" t="s">
        <v>330</v>
      </c>
      <c r="H8" s="4" t="s">
        <v>331</v>
      </c>
    </row>
    <row r="9" spans="1:10">
      <c r="A9" s="4" t="s">
        <v>332</v>
      </c>
      <c r="H9" s="5" t="n">
        <v>5263131</v>
      </c>
      <c r="I9" s="5" t="n">
        <v>8387347</v>
      </c>
    </row>
    <row r="10" spans="1:10">
      <c r="A10" s="4" t="s">
        <v>333</v>
      </c>
      <c r="F10" s="5" t="n">
        <v>5939</v>
      </c>
      <c r="H10" s="6" t="n">
        <v>5939</v>
      </c>
      <c r="J10" s="4" t="s">
        <v>43</v>
      </c>
    </row>
    <row r="11" spans="1:10">
      <c r="A11" s="4" t="s">
        <v>334</v>
      </c>
      <c r="F11" s="5" t="n">
        <v>6345</v>
      </c>
      <c r="H11" s="5" t="n">
        <v>6345</v>
      </c>
    </row>
    <row r="12" spans="1:10">
      <c r="A12" s="4" t="s">
        <v>335</v>
      </c>
    </row>
    <row r="13" spans="1:10">
      <c r="A13" s="4" t="s">
        <v>336</v>
      </c>
      <c r="B13" s="6" t="n">
        <v>5</v>
      </c>
      <c r="C13" s="6" t="n">
        <v>5</v>
      </c>
    </row>
    <row r="14" spans="1:10">
      <c r="A14" s="4" t="s">
        <v>337</v>
      </c>
      <c r="B14" s="6" t="n">
        <v>11400</v>
      </c>
      <c r="C14" s="6" t="n">
        <v>11400</v>
      </c>
    </row>
    <row r="15" spans="1:10">
      <c r="A15" s="4" t="s">
        <v>338</v>
      </c>
    </row>
    <row r="16" spans="1:10">
      <c r="A16" s="4" t="s">
        <v>336</v>
      </c>
      <c r="D16" s="8" t="n">
        <v>3.3</v>
      </c>
      <c r="E16" s="8" t="n">
        <v>3.3</v>
      </c>
    </row>
    <row r="17" spans="1:10">
      <c r="A17" s="4" t="s">
        <v>337</v>
      </c>
      <c r="D17" s="6" t="n">
        <v>21000</v>
      </c>
      <c r="E17" s="6" t="n">
        <v>21000</v>
      </c>
    </row>
    <row r="18" spans="1:10">
      <c r="A18" s="4" t="s">
        <v>339</v>
      </c>
    </row>
    <row r="19" spans="1:10">
      <c r="A19" s="4" t="s">
        <v>340</v>
      </c>
      <c r="F19" s="6" t="n">
        <v>5530</v>
      </c>
      <c r="H19" s="6" t="n">
        <v>700</v>
      </c>
    </row>
    <row r="20" spans="1:10">
      <c r="A20" s="4" t="s">
        <v>339</v>
      </c>
    </row>
    <row r="21" spans="1:10">
      <c r="A21" s="4" t="s">
        <v>341</v>
      </c>
      <c r="F21" s="5" t="n">
        <v>3500000</v>
      </c>
      <c r="H21" s="5" t="n">
        <v>3500000</v>
      </c>
    </row>
    <row r="22" spans="1:10">
      <c r="A22" s="4" t="s">
        <v>310</v>
      </c>
      <c r="F22" s="4" t="s">
        <v>342</v>
      </c>
      <c r="H22" s="4" t="s">
        <v>342</v>
      </c>
    </row>
    <row r="23" spans="1:10">
      <c r="A23" s="4" t="s">
        <v>336</v>
      </c>
      <c r="F23" s="8" t="n">
        <v>6.32</v>
      </c>
      <c r="H23" s="8" t="n">
        <v>6.32</v>
      </c>
    </row>
    <row r="24" spans="1:10">
      <c r="A24" s="4" t="s">
        <v>343</v>
      </c>
      <c r="F24" s="6" t="n">
        <v>22120</v>
      </c>
      <c r="H24" s="6" t="n">
        <v>22120</v>
      </c>
    </row>
    <row r="25" spans="1:10">
      <c r="A25" s="4" t="s">
        <v>344</v>
      </c>
    </row>
    <row r="26" spans="1:10">
      <c r="A26" s="4" t="s">
        <v>124</v>
      </c>
      <c r="H26" s="6" t="n">
        <v>-2925</v>
      </c>
    </row>
    <row r="27" spans="1:10">
      <c r="A27" s="4" t="s">
        <v>341</v>
      </c>
      <c r="F27" s="5" t="n">
        <v>3500000</v>
      </c>
      <c r="H27" s="5" t="n">
        <v>3500000</v>
      </c>
    </row>
    <row r="28" spans="1:10">
      <c r="A28" s="4" t="s">
        <v>310</v>
      </c>
      <c r="F28" s="4" t="s">
        <v>345</v>
      </c>
      <c r="H28" s="4" t="s">
        <v>345</v>
      </c>
    </row>
    <row r="29" spans="1:10">
      <c r="A29" s="4" t="s">
        <v>346</v>
      </c>
      <c r="H29" s="6" t="n">
        <v>5810</v>
      </c>
    </row>
    <row r="30" spans="1:10">
      <c r="A30" s="4" t="s">
        <v>124</v>
      </c>
      <c r="F30" s="6" t="n">
        <v>682</v>
      </c>
      <c r="H30" s="5" t="n">
        <v>1293</v>
      </c>
    </row>
    <row r="31" spans="1:10">
      <c r="A31" s="4" t="s">
        <v>347</v>
      </c>
      <c r="F31" s="6" t="n">
        <v>4517</v>
      </c>
      <c r="H31" s="5" t="n">
        <v>4517</v>
      </c>
    </row>
    <row r="32" spans="1:10">
      <c r="A32" s="4" t="s">
        <v>348</v>
      </c>
    </row>
    <row r="33" spans="1:10">
      <c r="A33" s="4" t="s">
        <v>124</v>
      </c>
      <c r="H33" s="6" t="n">
        <v>-3012</v>
      </c>
    </row>
    <row r="34" spans="1:10">
      <c r="A34" s="4" t="s">
        <v>341</v>
      </c>
      <c r="F34" s="5" t="n">
        <v>3500000</v>
      </c>
      <c r="H34" s="5" t="n">
        <v>3500000</v>
      </c>
    </row>
    <row r="35" spans="1:10">
      <c r="A35" s="4" t="s">
        <v>310</v>
      </c>
      <c r="F35" s="4" t="s">
        <v>313</v>
      </c>
      <c r="H35" s="4" t="s">
        <v>313</v>
      </c>
    </row>
    <row r="36" spans="1:10">
      <c r="A36" s="4" t="s">
        <v>346</v>
      </c>
      <c r="H36" s="6" t="n">
        <v>5320</v>
      </c>
    </row>
    <row r="37" spans="1:10">
      <c r="A37" s="4" t="s">
        <v>124</v>
      </c>
      <c r="F37" s="6" t="n">
        <v>400</v>
      </c>
      <c r="H37" s="5" t="n">
        <v>904</v>
      </c>
    </row>
    <row r="38" spans="1:10">
      <c r="A38" s="4" t="s">
        <v>347</v>
      </c>
      <c r="F38" s="5" t="n">
        <v>4043</v>
      </c>
      <c r="H38" s="5" t="n">
        <v>4043</v>
      </c>
    </row>
    <row r="39" spans="1:10">
      <c r="A39" s="4" t="s">
        <v>349</v>
      </c>
    </row>
    <row r="40" spans="1:10">
      <c r="A40" s="4" t="s">
        <v>350</v>
      </c>
      <c r="F40" s="5" t="n">
        <v>3781</v>
      </c>
      <c r="H40" s="5" t="n">
        <v>3781</v>
      </c>
    </row>
    <row r="41" spans="1:10">
      <c r="A41" s="4" t="s">
        <v>351</v>
      </c>
      <c r="F41" s="6" t="n">
        <v>405</v>
      </c>
      <c r="H41" s="6" t="n">
        <v>405</v>
      </c>
    </row>
    <row r="42" spans="1:10">
      <c r="A42" s="4" t="s">
        <v>352</v>
      </c>
    </row>
    <row r="43" spans="1:10">
      <c r="A43" s="4" t="s">
        <v>353</v>
      </c>
      <c r="H43" s="5" t="n">
        <v>314588</v>
      </c>
      <c r="I43" s="5" t="n">
        <v>202603</v>
      </c>
    </row>
  </sheetData>
  <mergeCells count="4">
    <mergeCell ref="A1:A2"/>
    <mergeCell ref="B1:E1"/>
    <mergeCell ref="F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80</v>
      </c>
      <c r="D1" s="2" t="s">
        <v>1</v>
      </c>
    </row>
    <row r="2" spans="1:5">
      <c r="B2" s="2" t="s">
        <v>2</v>
      </c>
      <c r="C2" s="2" t="s">
        <v>81</v>
      </c>
      <c r="D2" s="2" t="s">
        <v>2</v>
      </c>
      <c r="E2" s="2" t="s">
        <v>81</v>
      </c>
    </row>
    <row r="3" spans="1:5">
      <c r="A3" s="3" t="s">
        <v>180</v>
      </c>
    </row>
    <row r="4" spans="1:5">
      <c r="A4" s="4" t="s">
        <v>355</v>
      </c>
      <c r="B4" s="6" t="n">
        <v>-11469</v>
      </c>
      <c r="C4" s="6" t="n">
        <v>-2514</v>
      </c>
      <c r="D4" s="6" t="n">
        <v>-2489</v>
      </c>
      <c r="E4" s="6" t="n">
        <v>-3505</v>
      </c>
    </row>
    <row r="5" spans="1:5">
      <c r="A5" s="4" t="s">
        <v>356</v>
      </c>
      <c r="B5" s="5" t="n">
        <v>25583998</v>
      </c>
      <c r="C5" s="5" t="n">
        <v>21709392</v>
      </c>
      <c r="D5" s="5" t="n">
        <v>25205215</v>
      </c>
      <c r="E5" s="5" t="n">
        <v>21283078</v>
      </c>
    </row>
    <row r="6" spans="1:5">
      <c r="A6" s="4" t="s">
        <v>357</v>
      </c>
      <c r="B6" s="8" t="n">
        <v>-0.45</v>
      </c>
      <c r="C6" s="8" t="n">
        <v>-0.12</v>
      </c>
      <c r="D6" s="8" t="n">
        <v>-0.1</v>
      </c>
      <c r="E6" s="8" t="n">
        <v>-0.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2755</v>
      </c>
      <c r="C4" s="6" t="n">
        <v>10739</v>
      </c>
      <c r="D4" s="6" t="n">
        <v>38561</v>
      </c>
      <c r="E4" s="6" t="n">
        <v>29988</v>
      </c>
    </row>
    <row r="5" spans="1:5">
      <c r="A5" s="4" t="s">
        <v>84</v>
      </c>
      <c r="B5" s="5" t="n">
        <v>-4061</v>
      </c>
      <c r="C5" s="5" t="n">
        <v>-4191</v>
      </c>
      <c r="D5" s="5" t="n">
        <v>-13184</v>
      </c>
      <c r="E5" s="5" t="n">
        <v>-12419</v>
      </c>
    </row>
    <row r="6" spans="1:5">
      <c r="A6" s="4" t="s">
        <v>85</v>
      </c>
      <c r="B6" s="5" t="n">
        <v>8694</v>
      </c>
      <c r="C6" s="5" t="n">
        <v>6548</v>
      </c>
      <c r="D6" s="5" t="n">
        <v>25377</v>
      </c>
      <c r="E6" s="5" t="n">
        <v>17569</v>
      </c>
    </row>
    <row r="7" spans="1:5">
      <c r="A7" s="3" t="s">
        <v>86</v>
      </c>
    </row>
    <row r="8" spans="1:5">
      <c r="A8" s="4" t="s">
        <v>87</v>
      </c>
      <c r="B8" s="5" t="n">
        <v>8608</v>
      </c>
      <c r="C8" s="5" t="n">
        <v>6964</v>
      </c>
      <c r="D8" s="5" t="n">
        <v>25399</v>
      </c>
      <c r="E8" s="5" t="n">
        <v>20231</v>
      </c>
    </row>
    <row r="9" spans="1:5">
      <c r="A9" s="4" t="s">
        <v>88</v>
      </c>
      <c r="B9" s="5" t="n">
        <v>444</v>
      </c>
      <c r="C9" s="5" t="n">
        <v>233</v>
      </c>
      <c r="D9" s="5" t="n">
        <v>1659</v>
      </c>
      <c r="E9" s="5" t="n">
        <v>392</v>
      </c>
    </row>
    <row r="10" spans="1:5">
      <c r="A10" s="4" t="s">
        <v>89</v>
      </c>
      <c r="B10" s="5" t="n">
        <v>4040</v>
      </c>
      <c r="C10" s="4" t="s">
        <v>43</v>
      </c>
      <c r="D10" s="5" t="n">
        <v>4040</v>
      </c>
      <c r="E10" s="4" t="s">
        <v>43</v>
      </c>
    </row>
    <row r="11" spans="1:5">
      <c r="A11" s="4" t="s">
        <v>90</v>
      </c>
      <c r="B11" s="5" t="n">
        <v>13092</v>
      </c>
      <c r="C11" s="5" t="n">
        <v>7197</v>
      </c>
      <c r="D11" s="5" t="n">
        <v>31098</v>
      </c>
      <c r="E11" s="5" t="n">
        <v>20623</v>
      </c>
    </row>
    <row r="12" spans="1:5">
      <c r="A12" s="4" t="s">
        <v>91</v>
      </c>
      <c r="B12" s="5" t="n">
        <v>-4398</v>
      </c>
      <c r="C12" s="5" t="n">
        <v>-649</v>
      </c>
      <c r="D12" s="5" t="n">
        <v>-5721</v>
      </c>
      <c r="E12" s="5" t="n">
        <v>-3054</v>
      </c>
    </row>
    <row r="13" spans="1:5">
      <c r="A13" s="3" t="s">
        <v>92</v>
      </c>
    </row>
    <row r="14" spans="1:5">
      <c r="A14" s="4" t="s">
        <v>93</v>
      </c>
      <c r="B14" s="5" t="n">
        <v>-620</v>
      </c>
      <c r="C14" s="5" t="n">
        <v>-705</v>
      </c>
      <c r="D14" s="5" t="n">
        <v>-1939</v>
      </c>
      <c r="E14" s="5" t="n">
        <v>-2039</v>
      </c>
    </row>
    <row r="15" spans="1:5">
      <c r="A15" s="4" t="s">
        <v>94</v>
      </c>
      <c r="B15" s="4" t="s">
        <v>43</v>
      </c>
      <c r="C15" s="4" t="s">
        <v>43</v>
      </c>
      <c r="D15" s="5" t="n">
        <v>630</v>
      </c>
      <c r="E15" s="5" t="n">
        <v>-255</v>
      </c>
    </row>
    <row r="16" spans="1:5">
      <c r="A16" s="4" t="s">
        <v>95</v>
      </c>
      <c r="B16" s="5" t="n">
        <v>-7232</v>
      </c>
      <c r="C16" s="5" t="n">
        <v>-1865</v>
      </c>
      <c r="D16" s="5" t="n">
        <v>3004</v>
      </c>
      <c r="E16" s="5" t="n">
        <v>-451</v>
      </c>
    </row>
    <row r="17" spans="1:5">
      <c r="A17" s="4" t="s">
        <v>96</v>
      </c>
      <c r="B17" s="4" t="s">
        <v>43</v>
      </c>
      <c r="C17" s="4" t="s">
        <v>43</v>
      </c>
      <c r="D17" s="4" t="s">
        <v>43</v>
      </c>
      <c r="E17" s="4" t="s">
        <v>43</v>
      </c>
    </row>
    <row r="18" spans="1:5">
      <c r="A18" s="4" t="s">
        <v>97</v>
      </c>
      <c r="B18" s="5" t="n">
        <v>-11630</v>
      </c>
      <c r="C18" s="5" t="n">
        <v>-2514</v>
      </c>
      <c r="D18" s="5" t="n">
        <v>-2717</v>
      </c>
      <c r="E18" s="5" t="n">
        <v>-3505</v>
      </c>
    </row>
    <row r="19" spans="1:5">
      <c r="A19" s="4" t="s">
        <v>98</v>
      </c>
      <c r="B19" s="5" t="n">
        <v>161</v>
      </c>
      <c r="C19" s="4" t="s">
        <v>43</v>
      </c>
      <c r="D19" s="5" t="n">
        <v>228</v>
      </c>
      <c r="E19" s="4" t="s">
        <v>43</v>
      </c>
    </row>
    <row r="20" spans="1:5">
      <c r="A20" s="4" t="s">
        <v>99</v>
      </c>
      <c r="B20" s="6" t="n">
        <v>-11469</v>
      </c>
      <c r="C20" s="6" t="n">
        <v>-2514</v>
      </c>
      <c r="D20" s="6" t="n">
        <v>-2489</v>
      </c>
      <c r="E20" s="6" t="n">
        <v>-3505</v>
      </c>
    </row>
    <row r="21" spans="1:5">
      <c r="A21" s="4" t="s">
        <v>100</v>
      </c>
      <c r="B21" s="8" t="n">
        <v>-0.45</v>
      </c>
      <c r="C21" s="8" t="n">
        <v>-0.12</v>
      </c>
      <c r="D21" s="8" t="n">
        <v>-0.1</v>
      </c>
      <c r="E21" s="8" t="n">
        <v>-0.16</v>
      </c>
    </row>
    <row r="22" spans="1:5">
      <c r="A22" s="4" t="s">
        <v>101</v>
      </c>
      <c r="B22" s="5" t="n">
        <v>25583998</v>
      </c>
      <c r="C22" s="5" t="n">
        <v>21709392</v>
      </c>
      <c r="D22" s="5" t="n">
        <v>25205215</v>
      </c>
      <c r="E22" s="5" t="n">
        <v>21283078</v>
      </c>
    </row>
    <row r="23" spans="1:5">
      <c r="A23" s="4" t="s">
        <v>71</v>
      </c>
    </row>
    <row r="24" spans="1:5">
      <c r="A24" s="3" t="s">
        <v>92</v>
      </c>
    </row>
    <row r="25" spans="1:5">
      <c r="A25" s="4" t="s">
        <v>102</v>
      </c>
      <c r="B25" s="6" t="n">
        <v>-682</v>
      </c>
      <c r="C25" s="4" t="s">
        <v>43</v>
      </c>
      <c r="D25" s="6" t="n">
        <v>4517</v>
      </c>
      <c r="E25" s="4" t="s">
        <v>43</v>
      </c>
    </row>
    <row r="26" spans="1:5">
      <c r="A26" s="4" t="s">
        <v>69</v>
      </c>
    </row>
    <row r="27" spans="1:5">
      <c r="A27" s="3" t="s">
        <v>92</v>
      </c>
    </row>
    <row r="28" spans="1:5">
      <c r="A28" s="4" t="s">
        <v>102</v>
      </c>
      <c r="B28" s="5" t="n">
        <v>-400</v>
      </c>
      <c r="C28" s="5" t="n">
        <v>-128</v>
      </c>
      <c r="D28" s="5" t="n">
        <v>-904</v>
      </c>
      <c r="E28" s="5" t="n">
        <v>5090</v>
      </c>
    </row>
    <row r="29" spans="1:5">
      <c r="A29" s="4" t="s">
        <v>103</v>
      </c>
    </row>
    <row r="30" spans="1:5">
      <c r="A30" s="3" t="s">
        <v>92</v>
      </c>
    </row>
    <row r="31" spans="1:5">
      <c r="A31" s="4" t="s">
        <v>102</v>
      </c>
      <c r="B31" s="5" t="n">
        <v>-5530</v>
      </c>
      <c r="C31" s="5" t="n">
        <v>-1032</v>
      </c>
      <c r="D31" s="5" t="n">
        <v>700</v>
      </c>
      <c r="E31" s="5" t="n">
        <v>-3247</v>
      </c>
    </row>
    <row r="32" spans="1:5">
      <c r="A32" s="4" t="s">
        <v>104</v>
      </c>
    </row>
    <row r="33" spans="1:5">
      <c r="A33" s="3" t="s">
        <v>82</v>
      </c>
    </row>
    <row r="34" spans="1:5">
      <c r="A34" s="4" t="s">
        <v>83</v>
      </c>
      <c r="B34" s="5" t="n">
        <v>12748</v>
      </c>
      <c r="C34" s="5" t="n">
        <v>10729</v>
      </c>
      <c r="D34" s="5" t="n">
        <v>38540</v>
      </c>
      <c r="E34" s="5" t="n">
        <v>29958</v>
      </c>
    </row>
    <row r="35" spans="1:5">
      <c r="A35" s="4" t="s">
        <v>105</v>
      </c>
    </row>
    <row r="36" spans="1:5">
      <c r="A36" s="3" t="s">
        <v>82</v>
      </c>
    </row>
    <row r="37" spans="1:5">
      <c r="A37" s="4" t="s">
        <v>83</v>
      </c>
      <c r="B37" s="6" t="n">
        <v>7</v>
      </c>
      <c r="C37" s="6" t="n">
        <v>10</v>
      </c>
      <c r="D37" s="6" t="n">
        <v>21</v>
      </c>
      <c r="E37" s="6" t="n">
        <v>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8</v>
      </c>
      <c r="B1" s="2" t="s">
        <v>2</v>
      </c>
      <c r="C1" s="2" t="s">
        <v>33</v>
      </c>
    </row>
    <row r="2" spans="1:3">
      <c r="A2" s="3" t="s">
        <v>183</v>
      </c>
    </row>
    <row r="3" spans="1:3">
      <c r="A3" s="4" t="s">
        <v>50</v>
      </c>
      <c r="B3" s="6" t="n">
        <v>48</v>
      </c>
      <c r="C3" s="6" t="n">
        <v>1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59</v>
      </c>
      <c r="B1" s="2" t="s">
        <v>80</v>
      </c>
      <c r="D1" s="2" t="s">
        <v>1</v>
      </c>
    </row>
    <row r="2" spans="1:5">
      <c r="B2" s="2" t="s">
        <v>2</v>
      </c>
      <c r="C2" s="2" t="s">
        <v>81</v>
      </c>
      <c r="D2" s="2" t="s">
        <v>2</v>
      </c>
      <c r="E2" s="2" t="s">
        <v>81</v>
      </c>
    </row>
    <row r="3" spans="1:5">
      <c r="A3" s="4" t="s">
        <v>360</v>
      </c>
      <c r="B3" s="6" t="n">
        <v>12755</v>
      </c>
      <c r="C3" s="6" t="n">
        <v>10739</v>
      </c>
      <c r="D3" s="6" t="n">
        <v>38561</v>
      </c>
      <c r="E3" s="6" t="n">
        <v>29988</v>
      </c>
    </row>
    <row r="4" spans="1:5">
      <c r="A4" s="4" t="s">
        <v>104</v>
      </c>
    </row>
    <row r="5" spans="1:5">
      <c r="A5" s="4" t="s">
        <v>360</v>
      </c>
      <c r="B5" s="5" t="n">
        <v>12748</v>
      </c>
      <c r="C5" s="5" t="n">
        <v>10729</v>
      </c>
      <c r="D5" s="5" t="n">
        <v>38540</v>
      </c>
      <c r="E5" s="5" t="n">
        <v>29958</v>
      </c>
    </row>
    <row r="6" spans="1:5">
      <c r="A6" s="4" t="s">
        <v>105</v>
      </c>
    </row>
    <row r="7" spans="1:5">
      <c r="A7" s="4" t="s">
        <v>360</v>
      </c>
      <c r="B7" s="6" t="n">
        <v>7</v>
      </c>
      <c r="C7" s="6" t="n">
        <v>10</v>
      </c>
      <c r="D7" s="6" t="n">
        <v>21</v>
      </c>
      <c r="E7" s="6" t="n">
        <v>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61</v>
      </c>
      <c r="B1" s="2" t="s">
        <v>317</v>
      </c>
      <c r="D1" s="2" t="s">
        <v>1</v>
      </c>
    </row>
    <row r="2" spans="1:4">
      <c r="B2" s="2" t="s">
        <v>362</v>
      </c>
      <c r="C2" s="2" t="s">
        <v>33</v>
      </c>
      <c r="D2" s="2" t="s">
        <v>2</v>
      </c>
    </row>
    <row r="3" spans="1:4">
      <c r="A3" s="4" t="s">
        <v>363</v>
      </c>
    </row>
    <row r="4" spans="1:4">
      <c r="A4" s="4" t="s">
        <v>364</v>
      </c>
      <c r="C4" s="4" t="s">
        <v>365</v>
      </c>
    </row>
    <row r="5" spans="1:4">
      <c r="A5" s="4" t="s">
        <v>366</v>
      </c>
    </row>
    <row r="6" spans="1:4">
      <c r="A6" s="4" t="s">
        <v>367</v>
      </c>
      <c r="B6" s="6" t="n">
        <v>10</v>
      </c>
    </row>
    <row r="7" spans="1:4">
      <c r="A7" s="4" t="s">
        <v>368</v>
      </c>
      <c r="D7" s="6" t="n">
        <v>701</v>
      </c>
    </row>
    <row r="8" spans="1:4">
      <c r="A8" s="4" t="s">
        <v>369</v>
      </c>
      <c r="D8" s="6" t="n">
        <v>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80</v>
      </c>
      <c r="D1" s="2" t="s">
        <v>1</v>
      </c>
    </row>
    <row r="2" spans="1:5">
      <c r="B2" s="2" t="s">
        <v>2</v>
      </c>
      <c r="C2" s="2" t="s">
        <v>81</v>
      </c>
      <c r="D2" s="2" t="s">
        <v>2</v>
      </c>
      <c r="E2" s="2" t="s">
        <v>81</v>
      </c>
    </row>
    <row r="3" spans="1:5">
      <c r="A3" s="4" t="s">
        <v>371</v>
      </c>
      <c r="B3" s="6" t="n">
        <v>12755</v>
      </c>
      <c r="C3" s="6" t="n">
        <v>10739</v>
      </c>
      <c r="D3" s="6" t="n">
        <v>38561</v>
      </c>
      <c r="E3" s="6" t="n">
        <v>29988</v>
      </c>
    </row>
    <row r="4" spans="1:5">
      <c r="A4" s="4" t="s">
        <v>91</v>
      </c>
      <c r="B4" s="5" t="n">
        <v>-4398</v>
      </c>
      <c r="C4" s="5" t="n">
        <v>-649</v>
      </c>
      <c r="D4" s="5" t="n">
        <v>-5721</v>
      </c>
      <c r="E4" s="5" t="n">
        <v>-3054</v>
      </c>
    </row>
    <row r="5" spans="1:5">
      <c r="A5" s="4" t="s">
        <v>138</v>
      </c>
      <c r="B5" s="6" t="n">
        <v>-11469</v>
      </c>
      <c r="C5" s="6" t="n">
        <v>-2514</v>
      </c>
      <c r="D5" s="5" t="n">
        <v>-2489</v>
      </c>
      <c r="E5" s="6" t="n">
        <v>-3505</v>
      </c>
    </row>
    <row r="6" spans="1:5">
      <c r="A6" s="4" t="s">
        <v>344</v>
      </c>
    </row>
    <row r="7" spans="1:5">
      <c r="A7" s="4" t="s">
        <v>371</v>
      </c>
      <c r="D7" s="4" t="s">
        <v>43</v>
      </c>
    </row>
    <row r="8" spans="1:5">
      <c r="A8" s="4" t="s">
        <v>91</v>
      </c>
      <c r="D8" s="5" t="n">
        <v>2925</v>
      </c>
    </row>
    <row r="9" spans="1:5">
      <c r="A9" s="4" t="s">
        <v>138</v>
      </c>
      <c r="D9" s="6" t="n">
        <v>-29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3</v>
      </c>
    </row>
    <row r="2" spans="1:3">
      <c r="A2" s="4" t="s">
        <v>34</v>
      </c>
      <c r="B2" s="6" t="n">
        <v>32374</v>
      </c>
      <c r="C2" s="6" t="n">
        <v>32843</v>
      </c>
    </row>
    <row r="3" spans="1:3">
      <c r="A3" s="4" t="s">
        <v>373</v>
      </c>
      <c r="B3" s="5" t="n">
        <v>54698</v>
      </c>
      <c r="C3" s="5" t="n">
        <v>49451</v>
      </c>
    </row>
    <row r="4" spans="1:3">
      <c r="A4" s="4" t="s">
        <v>374</v>
      </c>
      <c r="B4" s="5" t="n">
        <v>30971</v>
      </c>
      <c r="C4" s="5" t="n">
        <v>24700</v>
      </c>
    </row>
    <row r="5" spans="1:3">
      <c r="A5" s="4" t="s">
        <v>375</v>
      </c>
      <c r="B5" s="5" t="n">
        <v>23955</v>
      </c>
      <c r="C5" s="5" t="n">
        <v>24751</v>
      </c>
    </row>
    <row r="6" spans="1:3">
      <c r="A6" s="4" t="s">
        <v>376</v>
      </c>
      <c r="B6" s="5" t="n">
        <v>54698</v>
      </c>
      <c r="C6" s="6" t="n">
        <v>49451</v>
      </c>
    </row>
    <row r="7" spans="1:3">
      <c r="A7" s="4" t="s">
        <v>344</v>
      </c>
    </row>
    <row r="8" spans="1:3">
      <c r="A8" s="4" t="s">
        <v>34</v>
      </c>
      <c r="B8" s="5" t="n">
        <v>8944</v>
      </c>
    </row>
    <row r="9" spans="1:3">
      <c r="A9" s="4" t="s">
        <v>377</v>
      </c>
      <c r="B9" s="5" t="n">
        <v>13</v>
      </c>
    </row>
    <row r="10" spans="1:3">
      <c r="A10" s="4" t="s">
        <v>373</v>
      </c>
      <c r="B10" s="5" t="n">
        <v>8957</v>
      </c>
    </row>
    <row r="11" spans="1:3">
      <c r="A11" s="4" t="s">
        <v>374</v>
      </c>
      <c r="B11" s="5" t="n">
        <v>1916</v>
      </c>
    </row>
    <row r="12" spans="1:3">
      <c r="A12" s="4" t="s">
        <v>375</v>
      </c>
      <c r="B12" s="5" t="n">
        <v>7041</v>
      </c>
    </row>
    <row r="13" spans="1:3">
      <c r="A13" s="4" t="s">
        <v>376</v>
      </c>
      <c r="B13" s="6" t="n">
        <v>89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78</v>
      </c>
      <c r="B1" s="2" t="s">
        <v>317</v>
      </c>
      <c r="C1" s="2" t="s">
        <v>80</v>
      </c>
      <c r="D1" s="2" t="s">
        <v>1</v>
      </c>
    </row>
    <row r="2" spans="1:4">
      <c r="B2" s="2" t="s">
        <v>379</v>
      </c>
      <c r="C2" s="2" t="s">
        <v>2</v>
      </c>
      <c r="D2" s="2" t="s">
        <v>2</v>
      </c>
    </row>
    <row r="3" spans="1:4">
      <c r="A3" s="4" t="s">
        <v>380</v>
      </c>
      <c r="C3" s="5" t="n">
        <v>3500000</v>
      </c>
      <c r="D3" s="5" t="n">
        <v>3500000</v>
      </c>
    </row>
    <row r="4" spans="1:4">
      <c r="A4" s="4" t="s">
        <v>310</v>
      </c>
      <c r="C4" s="4" t="s">
        <v>313</v>
      </c>
      <c r="D4" s="4" t="s">
        <v>313</v>
      </c>
    </row>
    <row r="5" spans="1:4">
      <c r="A5" s="4" t="s">
        <v>381</v>
      </c>
    </row>
    <row r="6" spans="1:4">
      <c r="A6" s="4" t="s">
        <v>364</v>
      </c>
      <c r="D6" s="4" t="s">
        <v>382</v>
      </c>
    </row>
    <row r="7" spans="1:4">
      <c r="A7" s="4" t="s">
        <v>383</v>
      </c>
    </row>
    <row r="8" spans="1:4">
      <c r="A8" s="4" t="s">
        <v>364</v>
      </c>
      <c r="D8" s="4" t="s">
        <v>384</v>
      </c>
    </row>
    <row r="9" spans="1:4">
      <c r="A9" s="4" t="s">
        <v>385</v>
      </c>
    </row>
    <row r="10" spans="1:4">
      <c r="A10" s="4" t="s">
        <v>364</v>
      </c>
      <c r="D10" s="4" t="s">
        <v>386</v>
      </c>
    </row>
    <row r="11" spans="1:4">
      <c r="A11" s="4" t="s">
        <v>366</v>
      </c>
    </row>
    <row r="12" spans="1:4">
      <c r="A12" s="4" t="s">
        <v>367</v>
      </c>
      <c r="B12" s="6" t="n">
        <v>10</v>
      </c>
    </row>
    <row r="13" spans="1:4">
      <c r="A13" s="4" t="s">
        <v>369</v>
      </c>
      <c r="C13" s="6" t="n">
        <v>50</v>
      </c>
      <c r="D13" s="6" t="n">
        <v>50</v>
      </c>
    </row>
    <row r="14" spans="1:4">
      <c r="A14" s="4" t="s">
        <v>368</v>
      </c>
      <c r="C14" s="4" t="s">
        <v>43</v>
      </c>
      <c r="D14" s="4" t="s">
        <v>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80</v>
      </c>
      <c r="D1" s="2" t="s">
        <v>1</v>
      </c>
    </row>
    <row r="2" spans="1:5">
      <c r="B2" s="2" t="s">
        <v>2</v>
      </c>
      <c r="C2" s="2" t="s">
        <v>81</v>
      </c>
      <c r="D2" s="2" t="s">
        <v>2</v>
      </c>
      <c r="E2" s="2" t="s">
        <v>81</v>
      </c>
    </row>
    <row r="3" spans="1:5">
      <c r="A3" s="4" t="s">
        <v>371</v>
      </c>
      <c r="B3" s="6" t="n">
        <v>12755</v>
      </c>
      <c r="C3" s="6" t="n">
        <v>10739</v>
      </c>
      <c r="D3" s="6" t="n">
        <v>38561</v>
      </c>
      <c r="E3" s="6" t="n">
        <v>29988</v>
      </c>
    </row>
    <row r="4" spans="1:5">
      <c r="A4" s="4" t="s">
        <v>91</v>
      </c>
      <c r="B4" s="5" t="n">
        <v>-4398</v>
      </c>
      <c r="C4" s="5" t="n">
        <v>-649</v>
      </c>
      <c r="D4" s="5" t="n">
        <v>-5721</v>
      </c>
      <c r="E4" s="5" t="n">
        <v>-3054</v>
      </c>
    </row>
    <row r="5" spans="1:5">
      <c r="A5" s="4" t="s">
        <v>138</v>
      </c>
      <c r="B5" s="6" t="n">
        <v>-11469</v>
      </c>
      <c r="C5" s="6" t="n">
        <v>-2514</v>
      </c>
      <c r="D5" s="5" t="n">
        <v>-2489</v>
      </c>
      <c r="E5" s="6" t="n">
        <v>-3505</v>
      </c>
    </row>
    <row r="6" spans="1:5">
      <c r="A6" s="4" t="s">
        <v>348</v>
      </c>
    </row>
    <row r="7" spans="1:5">
      <c r="A7" s="4" t="s">
        <v>371</v>
      </c>
      <c r="D7" s="4" t="s">
        <v>43</v>
      </c>
    </row>
    <row r="8" spans="1:5">
      <c r="A8" s="4" t="s">
        <v>91</v>
      </c>
      <c r="D8" s="5" t="n">
        <v>3012</v>
      </c>
    </row>
    <row r="9" spans="1:5">
      <c r="A9" s="4" t="s">
        <v>138</v>
      </c>
      <c r="D9" s="6" t="n">
        <v>-30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3</v>
      </c>
    </row>
    <row r="2" spans="1:3">
      <c r="A2" s="4" t="s">
        <v>34</v>
      </c>
      <c r="B2" s="6" t="n">
        <v>32374</v>
      </c>
      <c r="C2" s="6" t="n">
        <v>32843</v>
      </c>
    </row>
    <row r="3" spans="1:3">
      <c r="A3" s="4" t="s">
        <v>373</v>
      </c>
      <c r="B3" s="5" t="n">
        <v>54698</v>
      </c>
      <c r="C3" s="5" t="n">
        <v>49451</v>
      </c>
    </row>
    <row r="4" spans="1:3">
      <c r="A4" s="4" t="s">
        <v>374</v>
      </c>
      <c r="B4" s="5" t="n">
        <v>30971</v>
      </c>
      <c r="C4" s="5" t="n">
        <v>24700</v>
      </c>
    </row>
    <row r="5" spans="1:3">
      <c r="A5" s="4" t="s">
        <v>389</v>
      </c>
      <c r="B5" s="5" t="n">
        <v>23955</v>
      </c>
      <c r="C5" s="5" t="n">
        <v>24751</v>
      </c>
    </row>
    <row r="6" spans="1:3">
      <c r="A6" s="4" t="s">
        <v>376</v>
      </c>
      <c r="B6" s="5" t="n">
        <v>54698</v>
      </c>
      <c r="C6" s="6" t="n">
        <v>49451</v>
      </c>
    </row>
    <row r="7" spans="1:3">
      <c r="A7" s="4" t="s">
        <v>348</v>
      </c>
    </row>
    <row r="8" spans="1:3">
      <c r="A8" s="4" t="s">
        <v>34</v>
      </c>
      <c r="B8" s="5" t="n">
        <v>17024</v>
      </c>
    </row>
    <row r="9" spans="1:3">
      <c r="A9" s="4" t="s">
        <v>377</v>
      </c>
      <c r="B9" s="5" t="n">
        <v>48</v>
      </c>
    </row>
    <row r="10" spans="1:3">
      <c r="A10" s="4" t="s">
        <v>373</v>
      </c>
      <c r="B10" s="5" t="n">
        <v>17072</v>
      </c>
    </row>
    <row r="11" spans="1:3">
      <c r="A11" s="4" t="s">
        <v>374</v>
      </c>
      <c r="B11" s="5" t="n">
        <v>761</v>
      </c>
    </row>
    <row r="12" spans="1:3">
      <c r="A12" s="4" t="s">
        <v>389</v>
      </c>
      <c r="B12" s="5" t="n">
        <v>16311</v>
      </c>
    </row>
    <row r="13" spans="1:3">
      <c r="A13" s="4" t="s">
        <v>376</v>
      </c>
      <c r="B13" s="6" t="n">
        <v>170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90</v>
      </c>
      <c r="B1" s="2" t="s">
        <v>80</v>
      </c>
      <c r="C1" s="2" t="s">
        <v>1</v>
      </c>
    </row>
    <row r="2" spans="1:3">
      <c r="B2" s="2" t="s">
        <v>2</v>
      </c>
      <c r="C2" s="2" t="s">
        <v>2</v>
      </c>
    </row>
    <row r="3" spans="1:3">
      <c r="A3" s="4" t="s">
        <v>349</v>
      </c>
    </row>
    <row r="4" spans="1:3">
      <c r="A4" s="4" t="s">
        <v>391</v>
      </c>
      <c r="B4" s="6" t="n">
        <v>805</v>
      </c>
      <c r="C4" s="6" t="n">
        <v>8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2</v>
      </c>
      <c r="B1" s="2" t="s">
        <v>2</v>
      </c>
      <c r="C1" s="2" t="s">
        <v>33</v>
      </c>
    </row>
    <row r="2" spans="1:3">
      <c r="A2" s="3" t="s">
        <v>190</v>
      </c>
    </row>
    <row r="3" spans="1:3">
      <c r="A3" s="4" t="s">
        <v>393</v>
      </c>
      <c r="B3" s="6" t="n">
        <v>1623</v>
      </c>
      <c r="C3" s="6" t="n">
        <v>1119</v>
      </c>
    </row>
    <row r="4" spans="1:3">
      <c r="A4" s="4" t="s">
        <v>394</v>
      </c>
      <c r="B4" s="5" t="n">
        <v>334</v>
      </c>
      <c r="C4" s="5" t="n">
        <v>6</v>
      </c>
    </row>
    <row r="5" spans="1:3">
      <c r="A5" s="4" t="s">
        <v>395</v>
      </c>
      <c r="B5" s="5" t="n">
        <v>486</v>
      </c>
      <c r="C5" s="5" t="n">
        <v>709</v>
      </c>
    </row>
    <row r="6" spans="1:3">
      <c r="A6" s="4" t="s">
        <v>396</v>
      </c>
      <c r="B6" s="6" t="n">
        <v>2443</v>
      </c>
      <c r="C6" s="6" t="n">
        <v>18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6"/>
    <col customWidth="1" max="6" min="6" width="46"/>
    <col customWidth="1" max="7" min="7" width="10"/>
  </cols>
  <sheetData>
    <row r="1" spans="1:7">
      <c r="A1" s="1" t="s">
        <v>106</v>
      </c>
      <c r="B1" s="2" t="s">
        <v>107</v>
      </c>
      <c r="C1" s="2" t="s">
        <v>108</v>
      </c>
      <c r="D1" s="2" t="s">
        <v>109</v>
      </c>
      <c r="E1" s="2" t="s">
        <v>110</v>
      </c>
      <c r="F1" s="2" t="s">
        <v>111</v>
      </c>
      <c r="G1" s="2" t="s">
        <v>112</v>
      </c>
    </row>
    <row r="2" spans="1:7">
      <c r="A2" s="4" t="s">
        <v>113</v>
      </c>
      <c r="B2" s="6" t="n">
        <v>21</v>
      </c>
      <c r="C2" s="6" t="n">
        <v>91430</v>
      </c>
      <c r="D2" s="6" t="n">
        <v>-88836</v>
      </c>
      <c r="E2" s="6" t="n">
        <v>2615</v>
      </c>
      <c r="F2" s="4" t="s">
        <v>43</v>
      </c>
      <c r="G2" s="6" t="n">
        <v>2615</v>
      </c>
    </row>
    <row r="3" spans="1:7">
      <c r="A3" s="4" t="s">
        <v>114</v>
      </c>
      <c r="B3" s="5" t="n">
        <v>20623129</v>
      </c>
    </row>
    <row r="4" spans="1:7">
      <c r="A4" s="4" t="s">
        <v>115</v>
      </c>
      <c r="B4" s="6" t="n">
        <v>2</v>
      </c>
      <c r="C4" s="5" t="n">
        <v>2642</v>
      </c>
      <c r="D4" s="4" t="s">
        <v>43</v>
      </c>
      <c r="E4" s="5" t="n">
        <v>2644</v>
      </c>
      <c r="F4" s="4" t="s">
        <v>43</v>
      </c>
      <c r="G4" s="5" t="n">
        <v>2644</v>
      </c>
    </row>
    <row r="5" spans="1:7">
      <c r="A5" s="4" t="s">
        <v>116</v>
      </c>
      <c r="B5" s="5" t="n">
        <v>1606735</v>
      </c>
    </row>
    <row r="6" spans="1:7">
      <c r="A6" s="4" t="s">
        <v>117</v>
      </c>
      <c r="B6" s="4" t="s">
        <v>43</v>
      </c>
      <c r="C6" s="4" t="s">
        <v>43</v>
      </c>
      <c r="D6" s="4" t="s">
        <v>43</v>
      </c>
      <c r="E6" s="4" t="s">
        <v>43</v>
      </c>
      <c r="F6" s="4" t="s">
        <v>43</v>
      </c>
      <c r="G6" s="4" t="s">
        <v>43</v>
      </c>
    </row>
    <row r="7" spans="1:7">
      <c r="A7" s="4" t="s">
        <v>118</v>
      </c>
      <c r="B7" s="5" t="n">
        <v>60000</v>
      </c>
    </row>
    <row r="8" spans="1:7">
      <c r="A8" s="4" t="s">
        <v>119</v>
      </c>
      <c r="B8" s="4" t="s">
        <v>43</v>
      </c>
      <c r="C8" s="5" t="n">
        <v>641</v>
      </c>
      <c r="D8" s="4" t="s">
        <v>43</v>
      </c>
      <c r="E8" s="5" t="n">
        <v>641</v>
      </c>
      <c r="F8" s="4" t="s">
        <v>43</v>
      </c>
      <c r="G8" s="5" t="n">
        <v>641</v>
      </c>
    </row>
    <row r="9" spans="1:7">
      <c r="A9" s="4" t="s">
        <v>120</v>
      </c>
      <c r="B9" s="5" t="n">
        <v>305619</v>
      </c>
    </row>
    <row r="10" spans="1:7">
      <c r="A10" s="4" t="s">
        <v>121</v>
      </c>
      <c r="B10" s="4" t="s">
        <v>43</v>
      </c>
      <c r="C10" s="5" t="n">
        <v>108</v>
      </c>
      <c r="D10" s="4" t="s">
        <v>43</v>
      </c>
      <c r="E10" s="5" t="n">
        <v>108</v>
      </c>
      <c r="F10" s="4" t="s">
        <v>43</v>
      </c>
      <c r="G10" s="5" t="n">
        <v>108</v>
      </c>
    </row>
    <row r="11" spans="1:7">
      <c r="A11" s="4" t="s">
        <v>122</v>
      </c>
      <c r="B11" s="5" t="n">
        <v>60700</v>
      </c>
    </row>
    <row r="12" spans="1:7">
      <c r="A12" s="4" t="s">
        <v>123</v>
      </c>
      <c r="B12" s="4" t="s">
        <v>43</v>
      </c>
      <c r="C12" s="5" t="n">
        <v>1950</v>
      </c>
      <c r="D12" s="4" t="s">
        <v>43</v>
      </c>
      <c r="E12" s="5" t="n">
        <v>1950</v>
      </c>
      <c r="F12" s="4" t="s">
        <v>43</v>
      </c>
      <c r="G12" s="5" t="n">
        <v>1950</v>
      </c>
    </row>
    <row r="13" spans="1:7">
      <c r="A13" s="4" t="s">
        <v>124</v>
      </c>
      <c r="B13" s="4" t="s">
        <v>43</v>
      </c>
      <c r="C13" s="4" t="s">
        <v>43</v>
      </c>
      <c r="D13" s="5" t="n">
        <v>-3505</v>
      </c>
      <c r="E13" s="5" t="n">
        <v>-3505</v>
      </c>
      <c r="F13" s="4" t="s">
        <v>43</v>
      </c>
      <c r="G13" s="5" t="n">
        <v>-3505</v>
      </c>
    </row>
    <row r="14" spans="1:7">
      <c r="A14" s="4" t="s">
        <v>125</v>
      </c>
      <c r="B14" s="6" t="n">
        <v>23</v>
      </c>
      <c r="C14" s="5" t="n">
        <v>96771</v>
      </c>
      <c r="D14" s="5" t="n">
        <v>-92341</v>
      </c>
      <c r="E14" s="5" t="n">
        <v>4453</v>
      </c>
      <c r="F14" s="4" t="s">
        <v>43</v>
      </c>
      <c r="G14" s="5" t="n">
        <v>4453</v>
      </c>
    </row>
    <row r="15" spans="1:7">
      <c r="A15" s="4" t="s">
        <v>126</v>
      </c>
      <c r="B15" s="5" t="n">
        <v>22656183</v>
      </c>
    </row>
    <row r="16" spans="1:7">
      <c r="A16" s="4" t="s">
        <v>127</v>
      </c>
      <c r="B16" s="6" t="n">
        <v>21</v>
      </c>
      <c r="C16" s="5" t="n">
        <v>93538</v>
      </c>
      <c r="D16" s="5" t="n">
        <v>-89827</v>
      </c>
      <c r="E16" s="5" t="n">
        <v>3732</v>
      </c>
      <c r="F16" s="4" t="s">
        <v>43</v>
      </c>
      <c r="G16" s="5" t="n">
        <v>3732</v>
      </c>
    </row>
    <row r="17" spans="1:7">
      <c r="A17" s="4" t="s">
        <v>128</v>
      </c>
      <c r="B17" s="5" t="n">
        <v>21049448</v>
      </c>
    </row>
    <row r="18" spans="1:7">
      <c r="A18" s="4" t="s">
        <v>115</v>
      </c>
      <c r="B18" s="6" t="n">
        <v>2</v>
      </c>
      <c r="C18" s="5" t="n">
        <v>2642</v>
      </c>
      <c r="D18" s="4" t="s">
        <v>43</v>
      </c>
      <c r="E18" s="5" t="n">
        <v>2644</v>
      </c>
      <c r="F18" s="4" t="s">
        <v>43</v>
      </c>
      <c r="G18" s="5" t="n">
        <v>2644</v>
      </c>
    </row>
    <row r="19" spans="1:7">
      <c r="A19" s="4" t="s">
        <v>116</v>
      </c>
      <c r="B19" s="5" t="n">
        <v>1606735</v>
      </c>
    </row>
    <row r="20" spans="1:7">
      <c r="A20" s="4" t="s">
        <v>119</v>
      </c>
      <c r="B20" s="4" t="s">
        <v>43</v>
      </c>
      <c r="C20" s="5" t="n">
        <v>1</v>
      </c>
      <c r="D20" s="4" t="s">
        <v>43</v>
      </c>
      <c r="E20" s="5" t="n">
        <v>1</v>
      </c>
      <c r="F20" s="4" t="s">
        <v>43</v>
      </c>
      <c r="G20" s="5" t="n">
        <v>1</v>
      </c>
    </row>
    <row r="21" spans="1:7">
      <c r="A21" s="4" t="s">
        <v>120</v>
      </c>
      <c r="B21" s="4" t="s">
        <v>43</v>
      </c>
    </row>
    <row r="22" spans="1:7">
      <c r="A22" s="4" t="s">
        <v>123</v>
      </c>
      <c r="B22" s="4" t="s">
        <v>43</v>
      </c>
      <c r="C22" s="5" t="n">
        <v>590</v>
      </c>
      <c r="D22" s="4" t="s">
        <v>43</v>
      </c>
      <c r="E22" s="5" t="n">
        <v>590</v>
      </c>
      <c r="F22" s="4" t="s">
        <v>43</v>
      </c>
      <c r="G22" s="5" t="n">
        <v>590</v>
      </c>
    </row>
    <row r="23" spans="1:7">
      <c r="A23" s="4" t="s">
        <v>124</v>
      </c>
      <c r="B23" s="4" t="s">
        <v>43</v>
      </c>
      <c r="C23" s="4" t="s">
        <v>43</v>
      </c>
      <c r="D23" s="5" t="n">
        <v>-2514</v>
      </c>
      <c r="E23" s="5" t="n">
        <v>-2514</v>
      </c>
      <c r="F23" s="4" t="s">
        <v>43</v>
      </c>
      <c r="G23" s="5" t="n">
        <v>-2514</v>
      </c>
    </row>
    <row r="24" spans="1:7">
      <c r="A24" s="4" t="s">
        <v>125</v>
      </c>
      <c r="B24" s="6" t="n">
        <v>23</v>
      </c>
      <c r="C24" s="5" t="n">
        <v>96771</v>
      </c>
      <c r="D24" s="5" t="n">
        <v>-92341</v>
      </c>
      <c r="E24" s="5" t="n">
        <v>4453</v>
      </c>
      <c r="F24" s="4" t="s">
        <v>43</v>
      </c>
      <c r="G24" s="5" t="n">
        <v>4453</v>
      </c>
    </row>
    <row r="25" spans="1:7">
      <c r="A25" s="4" t="s">
        <v>126</v>
      </c>
      <c r="B25" s="5" t="n">
        <v>22656183</v>
      </c>
    </row>
    <row r="26" spans="1:7">
      <c r="A26" s="4" t="s">
        <v>129</v>
      </c>
      <c r="B26" s="6" t="n">
        <v>24</v>
      </c>
      <c r="C26" s="5" t="n">
        <v>98938</v>
      </c>
      <c r="D26" s="5" t="n">
        <v>-74211</v>
      </c>
      <c r="E26" s="5" t="n">
        <v>24751</v>
      </c>
      <c r="F26" s="4" t="s">
        <v>43</v>
      </c>
      <c r="G26" s="5" t="n">
        <v>24751</v>
      </c>
    </row>
    <row r="27" spans="1:7">
      <c r="A27" s="4" t="s">
        <v>130</v>
      </c>
      <c r="B27" s="5" t="n">
        <v>24339610</v>
      </c>
    </row>
    <row r="28" spans="1:7">
      <c r="A28" s="4" t="s">
        <v>115</v>
      </c>
      <c r="B28" s="6" t="n">
        <v>1</v>
      </c>
      <c r="C28" s="5" t="n">
        <v>178</v>
      </c>
      <c r="D28" s="4" t="s">
        <v>43</v>
      </c>
      <c r="E28" s="5" t="n">
        <v>179</v>
      </c>
      <c r="F28" s="4" t="s">
        <v>43</v>
      </c>
      <c r="G28" s="5" t="n">
        <v>179</v>
      </c>
    </row>
    <row r="29" spans="1:7">
      <c r="A29" s="4" t="s">
        <v>116</v>
      </c>
      <c r="B29" s="5" t="n">
        <v>788528</v>
      </c>
    </row>
    <row r="30" spans="1:7">
      <c r="A30" s="4" t="s">
        <v>131</v>
      </c>
      <c r="B30" s="4" t="s">
        <v>43</v>
      </c>
      <c r="C30" s="5" t="n">
        <v>-44</v>
      </c>
      <c r="D30" s="4" t="s">
        <v>43</v>
      </c>
      <c r="E30" s="5" t="n">
        <v>-44</v>
      </c>
      <c r="F30" s="4" t="s">
        <v>43</v>
      </c>
      <c r="G30" s="5" t="n">
        <v>-44</v>
      </c>
    </row>
    <row r="31" spans="1:7">
      <c r="A31" s="4" t="s">
        <v>131</v>
      </c>
      <c r="B31" s="5" t="n">
        <v>25703</v>
      </c>
    </row>
    <row r="32" spans="1:7">
      <c r="A32" s="4" t="s">
        <v>121</v>
      </c>
      <c r="B32" s="4" t="s">
        <v>43</v>
      </c>
      <c r="C32" s="5" t="n">
        <v>150</v>
      </c>
      <c r="D32" s="4" t="s">
        <v>43</v>
      </c>
      <c r="E32" s="5" t="n">
        <v>150</v>
      </c>
      <c r="F32" s="4" t="s">
        <v>43</v>
      </c>
      <c r="G32" s="5" t="n">
        <v>150</v>
      </c>
    </row>
    <row r="33" spans="1:7">
      <c r="A33" s="4" t="s">
        <v>122</v>
      </c>
      <c r="B33" s="5" t="n">
        <v>15000</v>
      </c>
    </row>
    <row r="34" spans="1:7">
      <c r="A34" s="4" t="s">
        <v>123</v>
      </c>
      <c r="B34" s="4" t="s">
        <v>43</v>
      </c>
      <c r="C34" s="5" t="n">
        <v>1408</v>
      </c>
      <c r="D34" s="4" t="s">
        <v>43</v>
      </c>
      <c r="E34" s="5" t="n">
        <v>1408</v>
      </c>
      <c r="F34" s="4" t="s">
        <v>43</v>
      </c>
      <c r="G34" s="5" t="n">
        <v>1408</v>
      </c>
    </row>
    <row r="35" spans="1:7">
      <c r="A35" s="4" t="s">
        <v>124</v>
      </c>
      <c r="B35" s="4" t="s">
        <v>43</v>
      </c>
      <c r="C35" s="4" t="s">
        <v>43</v>
      </c>
      <c r="D35" s="5" t="n">
        <v>-2489</v>
      </c>
      <c r="E35" s="5" t="n">
        <v>-2489</v>
      </c>
      <c r="F35" s="5" t="n">
        <v>-228</v>
      </c>
      <c r="G35" s="5" t="n">
        <v>-2717</v>
      </c>
    </row>
    <row r="36" spans="1:7">
      <c r="A36" s="4" t="s">
        <v>132</v>
      </c>
      <c r="B36" s="6" t="n">
        <v>25</v>
      </c>
      <c r="C36" s="5" t="n">
        <v>100630</v>
      </c>
      <c r="D36" s="5" t="n">
        <v>-76700</v>
      </c>
      <c r="E36" s="5" t="n">
        <v>23955</v>
      </c>
      <c r="F36" s="5" t="n">
        <v>-228</v>
      </c>
      <c r="G36" s="5" t="n">
        <v>23727</v>
      </c>
    </row>
    <row r="37" spans="1:7">
      <c r="A37" s="4" t="s">
        <v>133</v>
      </c>
      <c r="B37" s="5" t="n">
        <v>25168841</v>
      </c>
    </row>
    <row r="38" spans="1:7">
      <c r="A38" s="4" t="s">
        <v>134</v>
      </c>
      <c r="B38" s="6" t="n">
        <v>25</v>
      </c>
      <c r="C38" s="5" t="n">
        <v>100271</v>
      </c>
      <c r="D38" s="5" t="n">
        <v>-65231</v>
      </c>
      <c r="E38" s="5" t="n">
        <v>35065</v>
      </c>
      <c r="F38" s="5" t="n">
        <v>-67</v>
      </c>
      <c r="G38" s="5" t="n">
        <v>34998</v>
      </c>
    </row>
    <row r="39" spans="1:7">
      <c r="A39" s="4" t="s">
        <v>135</v>
      </c>
      <c r="B39" s="5" t="n">
        <v>25138958</v>
      </c>
    </row>
    <row r="40" spans="1:7">
      <c r="A40" s="4" t="s">
        <v>115</v>
      </c>
      <c r="B40" s="4" t="s">
        <v>43</v>
      </c>
      <c r="C40" s="4" t="s">
        <v>43</v>
      </c>
      <c r="D40" s="4" t="s">
        <v>43</v>
      </c>
      <c r="E40" s="4" t="s">
        <v>43</v>
      </c>
      <c r="F40" s="4" t="s">
        <v>43</v>
      </c>
      <c r="G40" s="4" t="s">
        <v>43</v>
      </c>
    </row>
    <row r="41" spans="1:7">
      <c r="A41" s="4" t="s">
        <v>116</v>
      </c>
      <c r="B41" s="5" t="n">
        <v>25135</v>
      </c>
    </row>
    <row r="42" spans="1:7">
      <c r="A42" s="4" t="s">
        <v>131</v>
      </c>
      <c r="B42" s="4" t="s">
        <v>43</v>
      </c>
      <c r="C42" s="5" t="n">
        <v>-44</v>
      </c>
      <c r="D42" s="4" t="s">
        <v>43</v>
      </c>
      <c r="E42" s="5" t="n">
        <v>-44</v>
      </c>
      <c r="F42" s="4" t="s">
        <v>43</v>
      </c>
      <c r="G42" s="5" t="n">
        <v>-44</v>
      </c>
    </row>
    <row r="43" spans="1:7">
      <c r="A43" s="4" t="s">
        <v>131</v>
      </c>
      <c r="B43" s="5" t="n">
        <v>4748</v>
      </c>
    </row>
    <row r="44" spans="1:7">
      <c r="A44" s="4" t="s">
        <v>121</v>
      </c>
      <c r="B44" s="4" t="s">
        <v>43</v>
      </c>
      <c r="C44" s="5" t="n">
        <v>75</v>
      </c>
      <c r="D44" s="4" t="s">
        <v>43</v>
      </c>
      <c r="E44" s="5" t="n">
        <v>75</v>
      </c>
      <c r="F44" s="4" t="s">
        <v>43</v>
      </c>
      <c r="G44" s="5" t="n">
        <v>75</v>
      </c>
    </row>
    <row r="45" spans="1:7">
      <c r="A45" s="4" t="s">
        <v>122</v>
      </c>
      <c r="B45" s="4" t="s">
        <v>43</v>
      </c>
    </row>
    <row r="46" spans="1:7">
      <c r="A46" s="4" t="s">
        <v>123</v>
      </c>
      <c r="B46" s="4" t="s">
        <v>43</v>
      </c>
      <c r="C46" s="5" t="n">
        <v>328</v>
      </c>
      <c r="D46" s="4" t="s">
        <v>43</v>
      </c>
      <c r="E46" s="5" t="n">
        <v>328</v>
      </c>
      <c r="F46" s="4" t="s">
        <v>43</v>
      </c>
      <c r="G46" s="5" t="n">
        <v>328</v>
      </c>
    </row>
    <row r="47" spans="1:7">
      <c r="A47" s="4" t="s">
        <v>124</v>
      </c>
      <c r="B47" s="4" t="s">
        <v>43</v>
      </c>
      <c r="C47" s="4" t="s">
        <v>43</v>
      </c>
      <c r="D47" s="5" t="n">
        <v>-11469</v>
      </c>
      <c r="E47" s="5" t="n">
        <v>-11469</v>
      </c>
      <c r="F47" s="5" t="n">
        <v>-161</v>
      </c>
      <c r="G47" s="5" t="n">
        <v>-11630</v>
      </c>
    </row>
    <row r="48" spans="1:7">
      <c r="A48" s="4" t="s">
        <v>132</v>
      </c>
      <c r="B48" s="6" t="n">
        <v>25</v>
      </c>
      <c r="C48" s="6" t="n">
        <v>100630</v>
      </c>
      <c r="D48" s="6" t="n">
        <v>-76700</v>
      </c>
      <c r="E48" s="6" t="n">
        <v>23955</v>
      </c>
      <c r="F48" s="6" t="n">
        <v>-228</v>
      </c>
      <c r="G48" s="6" t="n">
        <v>23727</v>
      </c>
    </row>
    <row r="49" spans="1:7">
      <c r="A49" s="4" t="s">
        <v>133</v>
      </c>
      <c r="B49" s="5" t="n">
        <v>251688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3</v>
      </c>
    </row>
    <row r="2" spans="1:3">
      <c r="A2" s="4" t="s">
        <v>398</v>
      </c>
      <c r="B2" s="6" t="n">
        <v>58</v>
      </c>
      <c r="C2" s="6" t="n">
        <v>328</v>
      </c>
    </row>
    <row r="3" spans="1:3">
      <c r="A3" s="4" t="s">
        <v>399</v>
      </c>
      <c r="B3" s="5" t="n">
        <v>468</v>
      </c>
      <c r="C3" s="5" t="n">
        <v>334</v>
      </c>
    </row>
    <row r="4" spans="1:3">
      <c r="A4" s="4" t="s">
        <v>400</v>
      </c>
      <c r="B4" s="5" t="n">
        <v>138</v>
      </c>
      <c r="C4" s="5" t="n">
        <v>125</v>
      </c>
    </row>
    <row r="5" spans="1:3">
      <c r="A5" s="4" t="s">
        <v>401</v>
      </c>
      <c r="B5" s="5" t="n">
        <v>1365</v>
      </c>
      <c r="C5" s="5" t="n">
        <v>837</v>
      </c>
    </row>
    <row r="6" spans="1:3">
      <c r="A6" s="4" t="s">
        <v>348</v>
      </c>
    </row>
    <row r="7" spans="1:3">
      <c r="A7" s="4" t="s">
        <v>402</v>
      </c>
      <c r="B7" s="4" t="s">
        <v>43</v>
      </c>
      <c r="C7" s="5" t="n">
        <v>50</v>
      </c>
    </row>
    <row r="8" spans="1:3">
      <c r="A8" s="4" t="s">
        <v>344</v>
      </c>
    </row>
    <row r="9" spans="1:3">
      <c r="A9" s="4" t="s">
        <v>402</v>
      </c>
      <c r="B9" s="6" t="n">
        <v>701</v>
      </c>
      <c r="C9" s="4" t="s">
        <v>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403</v>
      </c>
      <c r="B1" s="2" t="s">
        <v>80</v>
      </c>
      <c r="C1" s="2" t="s">
        <v>1</v>
      </c>
    </row>
    <row r="2" spans="1:3">
      <c r="B2" s="2" t="s">
        <v>2</v>
      </c>
      <c r="C2" s="2" t="s">
        <v>2</v>
      </c>
    </row>
    <row r="3" spans="1:3">
      <c r="A3" s="4" t="s">
        <v>404</v>
      </c>
      <c r="B3" s="6" t="n">
        <v>397</v>
      </c>
      <c r="C3" s="6" t="n">
        <v>1365</v>
      </c>
    </row>
    <row r="4" spans="1:3">
      <c r="A4" s="4" t="s">
        <v>349</v>
      </c>
    </row>
    <row r="5" spans="1:3">
      <c r="A5" s="4" t="s">
        <v>405</v>
      </c>
      <c r="B5" s="6" t="n">
        <v>445</v>
      </c>
      <c r="C5" s="6" t="n">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3</v>
      </c>
    </row>
    <row r="2" spans="1:3">
      <c r="A2" s="3" t="s">
        <v>196</v>
      </c>
    </row>
    <row r="3" spans="1:3">
      <c r="A3" s="4" t="s">
        <v>407</v>
      </c>
      <c r="B3" s="6" t="n">
        <v>1697</v>
      </c>
      <c r="C3" s="6" t="n">
        <v>1662</v>
      </c>
    </row>
    <row r="4" spans="1:3">
      <c r="A4" s="4" t="s">
        <v>408</v>
      </c>
      <c r="B4" s="5" t="n">
        <v>382</v>
      </c>
      <c r="C4" s="5" t="n">
        <v>397</v>
      </c>
    </row>
    <row r="5" spans="1:3">
      <c r="A5" s="4" t="s">
        <v>409</v>
      </c>
      <c r="B5" s="5" t="n">
        <v>2631</v>
      </c>
      <c r="C5" s="5" t="n">
        <v>3184</v>
      </c>
    </row>
    <row r="6" spans="1:3">
      <c r="A6" s="4" t="s">
        <v>410</v>
      </c>
      <c r="B6" s="5" t="n">
        <v>5448</v>
      </c>
      <c r="C6" s="5" t="n">
        <v>5496</v>
      </c>
    </row>
    <row r="7" spans="1:3">
      <c r="A7" s="4" t="s">
        <v>411</v>
      </c>
      <c r="B7" s="5" t="n">
        <v>10158</v>
      </c>
      <c r="C7" s="5" t="n">
        <v>10739</v>
      </c>
    </row>
    <row r="8" spans="1:3">
      <c r="A8" s="4" t="s">
        <v>412</v>
      </c>
      <c r="B8" s="5" t="n">
        <v>-4956</v>
      </c>
      <c r="C8" s="5" t="n">
        <v>-4364</v>
      </c>
    </row>
    <row r="9" spans="1:3">
      <c r="A9" s="4" t="s">
        <v>413</v>
      </c>
      <c r="B9" s="6" t="n">
        <v>5202</v>
      </c>
      <c r="C9" s="6" t="n">
        <v>63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4</v>
      </c>
      <c r="B1" s="2" t="s">
        <v>80</v>
      </c>
      <c r="C1" s="2" t="s">
        <v>1</v>
      </c>
    </row>
    <row r="2" spans="1:3">
      <c r="B2" s="2" t="s">
        <v>2</v>
      </c>
      <c r="C2" s="2" t="s">
        <v>2</v>
      </c>
    </row>
    <row r="3" spans="1:3">
      <c r="A3" s="4" t="s">
        <v>415</v>
      </c>
    </row>
    <row r="4" spans="1:3">
      <c r="A4" s="4" t="s">
        <v>416</v>
      </c>
      <c r="B4" s="6" t="n">
        <v>612</v>
      </c>
      <c r="C4" s="6" t="n">
        <v>612</v>
      </c>
    </row>
    <row r="5" spans="1:3">
      <c r="A5" s="4" t="s">
        <v>417</v>
      </c>
    </row>
    <row r="6" spans="1:3">
      <c r="A6" s="4" t="s">
        <v>416</v>
      </c>
      <c r="B6" s="6" t="n">
        <v>259</v>
      </c>
      <c r="C6" s="6" t="n">
        <v>2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419</v>
      </c>
    </row>
    <row r="3" spans="1:2">
      <c r="A3" s="4" t="s">
        <v>420</v>
      </c>
      <c r="B3" s="6" t="n">
        <v>4756</v>
      </c>
    </row>
    <row r="4" spans="1:2">
      <c r="A4" s="4" t="s">
        <v>421</v>
      </c>
      <c r="B4" s="5" t="n">
        <v>-1530</v>
      </c>
    </row>
    <row r="5" spans="1:2">
      <c r="A5" s="4" t="s">
        <v>422</v>
      </c>
      <c r="B5" s="5" t="n">
        <v>-935</v>
      </c>
    </row>
    <row r="6" spans="1:2">
      <c r="A6" s="4" t="s">
        <v>423</v>
      </c>
      <c r="B6" s="5" t="n">
        <v>2291</v>
      </c>
    </row>
    <row r="7" spans="1:2">
      <c r="A7" s="4" t="s">
        <v>417</v>
      </c>
    </row>
    <row r="8" spans="1:2">
      <c r="A8" s="4" t="s">
        <v>420</v>
      </c>
      <c r="B8" s="5" t="n">
        <v>1091</v>
      </c>
    </row>
    <row r="9" spans="1:2">
      <c r="A9" s="4" t="s">
        <v>421</v>
      </c>
      <c r="B9" s="5" t="n">
        <v>-86</v>
      </c>
    </row>
    <row r="10" spans="1:2">
      <c r="A10" s="4" t="s">
        <v>422</v>
      </c>
      <c r="B10" s="5" t="n">
        <v>-259</v>
      </c>
    </row>
    <row r="11" spans="1:2">
      <c r="A11" s="4" t="s">
        <v>423</v>
      </c>
      <c r="B11" s="6" t="n">
        <v>674</v>
      </c>
    </row>
    <row r="12" spans="1:2">
      <c r="A12" s="4" t="s">
        <v>424</v>
      </c>
    </row>
    <row r="13" spans="1:2">
      <c r="A13" s="4" t="s">
        <v>425</v>
      </c>
      <c r="B13" s="4" t="s">
        <v>426</v>
      </c>
    </row>
    <row r="14" spans="1:2">
      <c r="A14" s="4" t="s">
        <v>427</v>
      </c>
    </row>
    <row r="15" spans="1:2">
      <c r="A15" s="4" t="s">
        <v>425</v>
      </c>
      <c r="B15" s="4" t="s">
        <v>428</v>
      </c>
    </row>
    <row r="16" spans="1:2">
      <c r="A16" s="4" t="s">
        <v>429</v>
      </c>
    </row>
    <row r="17" spans="1:2">
      <c r="A17" s="4" t="s">
        <v>425</v>
      </c>
      <c r="B17" s="4" t="s">
        <v>430</v>
      </c>
    </row>
    <row r="18" spans="1:2">
      <c r="A18" s="4" t="s">
        <v>420</v>
      </c>
      <c r="B18" s="6" t="n">
        <v>50</v>
      </c>
    </row>
    <row r="19" spans="1:2">
      <c r="A19" s="4" t="s">
        <v>421</v>
      </c>
      <c r="B19" s="5" t="n">
        <v>-5</v>
      </c>
    </row>
    <row r="20" spans="1:2">
      <c r="A20" s="4" t="s">
        <v>422</v>
      </c>
      <c r="B20" s="4" t="s">
        <v>43</v>
      </c>
    </row>
    <row r="21" spans="1:2">
      <c r="A21" s="4" t="s">
        <v>423</v>
      </c>
      <c r="B21" s="6" t="n">
        <v>45</v>
      </c>
    </row>
    <row r="22" spans="1:2">
      <c r="A22" s="4" t="s">
        <v>431</v>
      </c>
    </row>
    <row r="23" spans="1:2">
      <c r="A23" s="4" t="s">
        <v>432</v>
      </c>
      <c r="B23" s="4" t="s">
        <v>433</v>
      </c>
    </row>
    <row r="24" spans="1:2">
      <c r="A24" s="4" t="s">
        <v>420</v>
      </c>
      <c r="B24" s="6" t="n">
        <v>334</v>
      </c>
    </row>
    <row r="25" spans="1:2">
      <c r="A25" s="4" t="s">
        <v>421</v>
      </c>
      <c r="B25" s="4" t="s">
        <v>43</v>
      </c>
    </row>
    <row r="26" spans="1:2">
      <c r="A26" s="4" t="s">
        <v>422</v>
      </c>
      <c r="B26" s="4" t="s">
        <v>43</v>
      </c>
    </row>
    <row r="27" spans="1:2">
      <c r="A27" s="4" t="s">
        <v>423</v>
      </c>
      <c r="B27" s="5" t="n">
        <v>334</v>
      </c>
    </row>
    <row r="28" spans="1:2">
      <c r="A28" s="4" t="s">
        <v>434</v>
      </c>
    </row>
    <row r="29" spans="1:2">
      <c r="A29" s="4" t="s">
        <v>420</v>
      </c>
      <c r="B29" s="5" t="n">
        <v>2998</v>
      </c>
    </row>
    <row r="30" spans="1:2">
      <c r="A30" s="4" t="s">
        <v>421</v>
      </c>
      <c r="B30" s="5" t="n">
        <v>-1142</v>
      </c>
    </row>
    <row r="31" spans="1:2">
      <c r="A31" s="4" t="s">
        <v>422</v>
      </c>
      <c r="B31" s="5" t="n">
        <v>-619</v>
      </c>
    </row>
    <row r="32" spans="1:2">
      <c r="A32" s="4" t="s">
        <v>423</v>
      </c>
      <c r="B32" s="6" t="n">
        <v>1237</v>
      </c>
    </row>
    <row r="33" spans="1:2">
      <c r="A33" s="4" t="s">
        <v>435</v>
      </c>
    </row>
    <row r="34" spans="1:2">
      <c r="A34" s="4" t="s">
        <v>425</v>
      </c>
      <c r="B34" s="4" t="s">
        <v>436</v>
      </c>
    </row>
    <row r="35" spans="1:2">
      <c r="A35" s="4" t="s">
        <v>437</v>
      </c>
    </row>
    <row r="36" spans="1:2">
      <c r="A36" s="4" t="s">
        <v>425</v>
      </c>
      <c r="B36" s="4" t="s">
        <v>438</v>
      </c>
    </row>
    <row r="37" spans="1:2">
      <c r="A37" s="4" t="s">
        <v>439</v>
      </c>
    </row>
    <row r="38" spans="1:2">
      <c r="A38" s="4" t="s">
        <v>425</v>
      </c>
      <c r="B38" s="4" t="s">
        <v>440</v>
      </c>
    </row>
    <row r="39" spans="1:2">
      <c r="A39" s="4" t="s">
        <v>420</v>
      </c>
      <c r="B39" s="6" t="n">
        <v>16</v>
      </c>
    </row>
    <row r="40" spans="1:2">
      <c r="A40" s="4" t="s">
        <v>421</v>
      </c>
      <c r="B40" s="5" t="n">
        <v>-14</v>
      </c>
    </row>
    <row r="41" spans="1:2">
      <c r="A41" s="4" t="s">
        <v>422</v>
      </c>
      <c r="B41" s="5" t="n">
        <v>-2</v>
      </c>
    </row>
    <row r="42" spans="1:2">
      <c r="A42" s="4" t="s">
        <v>423</v>
      </c>
      <c r="B42" s="4" t="s">
        <v>43</v>
      </c>
    </row>
    <row r="43" spans="1:2">
      <c r="A43" s="4" t="s">
        <v>441</v>
      </c>
    </row>
    <row r="44" spans="1:2">
      <c r="A44" s="4" t="s">
        <v>420</v>
      </c>
      <c r="B44" s="5" t="n">
        <v>294</v>
      </c>
    </row>
    <row r="45" spans="1:2">
      <c r="A45" s="4" t="s">
        <v>421</v>
      </c>
      <c r="B45" s="5" t="n">
        <v>-274</v>
      </c>
    </row>
    <row r="46" spans="1:2">
      <c r="A46" s="4" t="s">
        <v>422</v>
      </c>
      <c r="B46" s="5" t="n">
        <v>-20</v>
      </c>
    </row>
    <row r="47" spans="1:2">
      <c r="A47" s="4" t="s">
        <v>423</v>
      </c>
      <c r="B47" s="4" t="s">
        <v>43</v>
      </c>
    </row>
    <row r="48" spans="1:2">
      <c r="A48" s="4" t="s">
        <v>442</v>
      </c>
    </row>
    <row r="49" spans="1:2">
      <c r="A49" s="4" t="s">
        <v>425</v>
      </c>
      <c r="B49" s="4" t="s">
        <v>436</v>
      </c>
    </row>
    <row r="50" spans="1:2">
      <c r="A50" s="4" t="s">
        <v>443</v>
      </c>
    </row>
    <row r="51" spans="1:2">
      <c r="A51" s="4" t="s">
        <v>425</v>
      </c>
      <c r="B51" s="4" t="s">
        <v>444</v>
      </c>
    </row>
    <row r="52" spans="1:2">
      <c r="A52" s="4" t="s">
        <v>445</v>
      </c>
    </row>
    <row r="53" spans="1:2">
      <c r="A53" s="4" t="s">
        <v>425</v>
      </c>
      <c r="B53" s="4" t="s">
        <v>446</v>
      </c>
    </row>
    <row r="54" spans="1:2">
      <c r="A54" s="4" t="s">
        <v>420</v>
      </c>
      <c r="B54" s="6" t="n">
        <v>45</v>
      </c>
    </row>
    <row r="55" spans="1:2">
      <c r="A55" s="4" t="s">
        <v>421</v>
      </c>
      <c r="B55" s="5" t="n">
        <v>-9</v>
      </c>
    </row>
    <row r="56" spans="1:2">
      <c r="A56" s="4" t="s">
        <v>422</v>
      </c>
      <c r="B56" s="5" t="n">
        <v>-35</v>
      </c>
    </row>
    <row r="57" spans="1:2">
      <c r="A57" s="4" t="s">
        <v>423</v>
      </c>
      <c r="B57" s="6"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80</v>
      </c>
      <c r="D1" s="2" t="s">
        <v>1</v>
      </c>
    </row>
    <row r="2" spans="1:5">
      <c r="B2" s="2" t="s">
        <v>2</v>
      </c>
      <c r="C2" s="2" t="s">
        <v>81</v>
      </c>
      <c r="D2" s="2" t="s">
        <v>2</v>
      </c>
      <c r="E2" s="2" t="s">
        <v>81</v>
      </c>
    </row>
    <row r="3" spans="1:5">
      <c r="A3" s="4" t="s">
        <v>141</v>
      </c>
      <c r="B3" s="6" t="n">
        <v>52</v>
      </c>
      <c r="C3" s="6" t="n">
        <v>56</v>
      </c>
      <c r="D3" s="6" t="n">
        <v>175</v>
      </c>
      <c r="E3" s="6" t="n">
        <v>176</v>
      </c>
    </row>
    <row r="4" spans="1:5">
      <c r="A4" s="4" t="s">
        <v>417</v>
      </c>
    </row>
    <row r="5" spans="1:5">
      <c r="A5" s="4" t="s">
        <v>141</v>
      </c>
      <c r="B5" s="5" t="n">
        <v>22</v>
      </c>
      <c r="C5" s="5" t="n">
        <v>6</v>
      </c>
      <c r="D5" s="5" t="n">
        <v>37</v>
      </c>
      <c r="E5" s="5" t="n">
        <v>19</v>
      </c>
    </row>
    <row r="6" spans="1:5">
      <c r="A6" s="4" t="s">
        <v>429</v>
      </c>
    </row>
    <row r="7" spans="1:5">
      <c r="A7" s="4" t="s">
        <v>141</v>
      </c>
      <c r="B7" s="4" t="s">
        <v>43</v>
      </c>
      <c r="C7" s="4" t="s">
        <v>43</v>
      </c>
      <c r="D7" s="5" t="n">
        <v>5</v>
      </c>
      <c r="E7" s="4" t="s">
        <v>43</v>
      </c>
    </row>
    <row r="8" spans="1:5">
      <c r="A8" s="4" t="s">
        <v>434</v>
      </c>
    </row>
    <row r="9" spans="1:5">
      <c r="A9" s="4" t="s">
        <v>141</v>
      </c>
      <c r="B9" s="5" t="n">
        <v>26</v>
      </c>
      <c r="C9" s="5" t="n">
        <v>50</v>
      </c>
      <c r="D9" s="5" t="n">
        <v>128</v>
      </c>
      <c r="E9" s="5" t="n">
        <v>150</v>
      </c>
    </row>
    <row r="10" spans="1:5">
      <c r="A10" s="4" t="s">
        <v>439</v>
      </c>
    </row>
    <row r="11" spans="1:5">
      <c r="A11" s="4" t="s">
        <v>141</v>
      </c>
      <c r="B11" s="5" t="n">
        <v>1</v>
      </c>
      <c r="C11" s="4" t="s">
        <v>43</v>
      </c>
      <c r="D11" s="5" t="n">
        <v>1</v>
      </c>
      <c r="E11" s="5" t="n">
        <v>3</v>
      </c>
    </row>
    <row r="12" spans="1:5">
      <c r="A12" s="4" t="s">
        <v>441</v>
      </c>
    </row>
    <row r="13" spans="1:5">
      <c r="A13" s="4" t="s">
        <v>141</v>
      </c>
      <c r="B13" s="4" t="s">
        <v>43</v>
      </c>
      <c r="C13" s="4" t="s">
        <v>43</v>
      </c>
      <c r="D13" s="4" t="s">
        <v>43</v>
      </c>
      <c r="E13" s="5" t="n">
        <v>1</v>
      </c>
    </row>
    <row r="14" spans="1:5">
      <c r="A14" s="4" t="s">
        <v>445</v>
      </c>
    </row>
    <row r="15" spans="1:5">
      <c r="A15" s="4" t="s">
        <v>141</v>
      </c>
      <c r="B15" s="6" t="n">
        <v>3</v>
      </c>
      <c r="C15" s="4" t="s">
        <v>43</v>
      </c>
      <c r="D15" s="6" t="n">
        <v>4</v>
      </c>
      <c r="E15" s="4" t="s">
        <v>4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3</v>
      </c>
    </row>
    <row r="2" spans="1:3">
      <c r="A2" s="3" t="s">
        <v>199</v>
      </c>
    </row>
    <row r="3" spans="1:3">
      <c r="A3" s="4" t="s">
        <v>449</v>
      </c>
      <c r="B3" s="6" t="n">
        <v>55</v>
      </c>
    </row>
    <row r="4" spans="1:3">
      <c r="A4" s="4" t="s">
        <v>450</v>
      </c>
      <c r="B4" s="5" t="n">
        <v>182</v>
      </c>
    </row>
    <row r="5" spans="1:3">
      <c r="A5" s="4" t="s">
        <v>451</v>
      </c>
      <c r="B5" s="5" t="n">
        <v>182</v>
      </c>
    </row>
    <row r="6" spans="1:3">
      <c r="A6" s="4" t="s">
        <v>452</v>
      </c>
      <c r="B6" s="5" t="n">
        <v>182</v>
      </c>
    </row>
    <row r="7" spans="1:3">
      <c r="A7" s="4" t="s">
        <v>453</v>
      </c>
      <c r="B7" s="5" t="n">
        <v>182</v>
      </c>
    </row>
    <row r="8" spans="1:3">
      <c r="A8" s="4" t="s">
        <v>454</v>
      </c>
      <c r="B8" s="5" t="n">
        <v>1508</v>
      </c>
    </row>
    <row r="9" spans="1:3">
      <c r="A9" s="4" t="s">
        <v>455</v>
      </c>
      <c r="B9" s="6" t="n">
        <v>2291</v>
      </c>
      <c r="C9" s="6" t="n">
        <v>30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56</v>
      </c>
      <c r="B1" s="2" t="s">
        <v>1</v>
      </c>
    </row>
    <row r="2" spans="1:2">
      <c r="B2" s="2" t="s">
        <v>419</v>
      </c>
    </row>
    <row r="3" spans="1:2">
      <c r="A3" s="3" t="s">
        <v>199</v>
      </c>
    </row>
    <row r="4" spans="1:2">
      <c r="A4" s="4" t="s">
        <v>457</v>
      </c>
      <c r="B4" s="6" t="n">
        <v>2227</v>
      </c>
    </row>
    <row r="5" spans="1:2">
      <c r="A5" s="4" t="s">
        <v>458</v>
      </c>
      <c r="B5" s="5" t="n">
        <v>-1895</v>
      </c>
    </row>
    <row r="6" spans="1:2">
      <c r="A6" s="4" t="s">
        <v>459</v>
      </c>
      <c r="B6" s="6" t="n">
        <v>3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3</v>
      </c>
    </row>
    <row r="2" spans="1:3">
      <c r="A2" s="3" t="s">
        <v>202</v>
      </c>
    </row>
    <row r="3" spans="1:3">
      <c r="A3" s="4" t="s">
        <v>461</v>
      </c>
      <c r="B3" s="6" t="n">
        <v>6832</v>
      </c>
      <c r="C3" s="6" t="n">
        <v>4966</v>
      </c>
    </row>
    <row r="4" spans="1:3">
      <c r="A4" s="4" t="s">
        <v>462</v>
      </c>
      <c r="B4" s="5" t="n">
        <v>1020</v>
      </c>
      <c r="C4" s="5" t="n">
        <v>640</v>
      </c>
    </row>
    <row r="5" spans="1:3">
      <c r="A5" s="4" t="s">
        <v>463</v>
      </c>
      <c r="B5" s="4" t="s">
        <v>43</v>
      </c>
      <c r="C5" s="5" t="n">
        <v>388</v>
      </c>
    </row>
    <row r="6" spans="1:3">
      <c r="A6" s="4" t="s">
        <v>464</v>
      </c>
      <c r="B6" s="5" t="n">
        <v>292</v>
      </c>
      <c r="C6" s="5" t="n">
        <v>256</v>
      </c>
    </row>
    <row r="7" spans="1:3">
      <c r="A7" s="4" t="s">
        <v>465</v>
      </c>
      <c r="B7" s="5" t="n">
        <v>800</v>
      </c>
      <c r="C7" s="5" t="n">
        <v>800</v>
      </c>
    </row>
    <row r="8" spans="1:3">
      <c r="A8" s="4" t="s">
        <v>466</v>
      </c>
      <c r="B8" s="5" t="n">
        <v>8944</v>
      </c>
      <c r="C8" s="5" t="n">
        <v>7050</v>
      </c>
    </row>
    <row r="9" spans="1:3">
      <c r="A9" s="4" t="s">
        <v>467</v>
      </c>
      <c r="B9" s="5" t="n">
        <v>-8144</v>
      </c>
      <c r="C9" s="5" t="n">
        <v>-6250</v>
      </c>
    </row>
    <row r="10" spans="1:3">
      <c r="A10" s="4" t="s">
        <v>468</v>
      </c>
      <c r="B10" s="6" t="n">
        <v>800</v>
      </c>
      <c r="C10" s="6" t="n">
        <v>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69</v>
      </c>
      <c r="B1" s="2" t="s">
        <v>317</v>
      </c>
      <c r="C1" s="2" t="s">
        <v>80</v>
      </c>
      <c r="D1" s="2" t="s">
        <v>1</v>
      </c>
    </row>
    <row r="2" spans="1:4">
      <c r="B2" s="2" t="s">
        <v>470</v>
      </c>
      <c r="C2" s="2" t="s">
        <v>2</v>
      </c>
      <c r="D2" s="2" t="s">
        <v>2</v>
      </c>
    </row>
    <row r="3" spans="1:4">
      <c r="A3" s="4" t="s">
        <v>471</v>
      </c>
      <c r="C3" s="6" t="n">
        <v>1</v>
      </c>
      <c r="D3" s="6" t="n">
        <v>17</v>
      </c>
    </row>
    <row r="4" spans="1:4">
      <c r="A4" s="4" t="s">
        <v>472</v>
      </c>
    </row>
    <row r="5" spans="1:4">
      <c r="A5" s="4" t="s">
        <v>471</v>
      </c>
      <c r="C5" s="6" t="n">
        <v>127</v>
      </c>
      <c r="D5" s="6" t="n">
        <v>377</v>
      </c>
    </row>
    <row r="6" spans="1:4">
      <c r="A6" s="4" t="s">
        <v>473</v>
      </c>
    </row>
    <row r="7" spans="1:4">
      <c r="A7" s="4" t="s">
        <v>474</v>
      </c>
      <c r="B7" s="4" t="s">
        <v>475</v>
      </c>
    </row>
    <row r="8" spans="1:4">
      <c r="A8" s="4" t="s">
        <v>476</v>
      </c>
      <c r="B8" s="6" t="n">
        <v>5000</v>
      </c>
    </row>
    <row r="9" spans="1:4">
      <c r="A9" s="4" t="s">
        <v>477</v>
      </c>
      <c r="B9" s="4" t="s">
        <v>478</v>
      </c>
    </row>
    <row r="10" spans="1:4">
      <c r="A10" s="4" t="s">
        <v>479</v>
      </c>
      <c r="B10" s="6" t="n">
        <v>282</v>
      </c>
    </row>
    <row r="11" spans="1:4">
      <c r="A11" s="4" t="s">
        <v>480</v>
      </c>
    </row>
    <row r="12" spans="1:4">
      <c r="A12" s="4" t="s">
        <v>481</v>
      </c>
      <c r="B12" s="4" t="s">
        <v>482</v>
      </c>
    </row>
    <row r="13" spans="1:4">
      <c r="A13" s="4" t="s">
        <v>483</v>
      </c>
    </row>
    <row r="14" spans="1:4">
      <c r="A14" s="4" t="s">
        <v>481</v>
      </c>
      <c r="B14" s="4" t="s">
        <v>4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1</v>
      </c>
    </row>
    <row r="3" spans="1:3">
      <c r="A3" s="3" t="s">
        <v>137</v>
      </c>
    </row>
    <row r="4" spans="1:3">
      <c r="A4" s="4" t="s">
        <v>138</v>
      </c>
      <c r="B4" s="6" t="n">
        <v>-2717</v>
      </c>
      <c r="C4" s="6" t="n">
        <v>-3505</v>
      </c>
    </row>
    <row r="5" spans="1:3">
      <c r="A5" s="3" t="s">
        <v>139</v>
      </c>
    </row>
    <row r="6" spans="1:3">
      <c r="A6" s="4" t="s">
        <v>140</v>
      </c>
      <c r="B6" s="5" t="n">
        <v>1365</v>
      </c>
      <c r="C6" s="5" t="n">
        <v>1223</v>
      </c>
    </row>
    <row r="7" spans="1:3">
      <c r="A7" s="4" t="s">
        <v>141</v>
      </c>
      <c r="B7" s="5" t="n">
        <v>175</v>
      </c>
      <c r="C7" s="5" t="n">
        <v>176</v>
      </c>
    </row>
    <row r="8" spans="1:3">
      <c r="A8" s="4" t="s">
        <v>142</v>
      </c>
      <c r="B8" s="5" t="n">
        <v>386</v>
      </c>
      <c r="C8" s="4" t="s">
        <v>43</v>
      </c>
    </row>
    <row r="9" spans="1:3">
      <c r="A9" s="4" t="s">
        <v>143</v>
      </c>
      <c r="B9" s="5" t="n">
        <v>394</v>
      </c>
      <c r="C9" s="5" t="n">
        <v>466</v>
      </c>
    </row>
    <row r="10" spans="1:3">
      <c r="A10" s="4" t="s">
        <v>144</v>
      </c>
      <c r="B10" s="5" t="n">
        <v>4013</v>
      </c>
      <c r="C10" s="5" t="n">
        <v>393</v>
      </c>
    </row>
    <row r="11" spans="1:3">
      <c r="A11" s="4" t="s">
        <v>145</v>
      </c>
      <c r="B11" s="5" t="n">
        <v>150</v>
      </c>
      <c r="C11" s="4" t="s">
        <v>43</v>
      </c>
    </row>
    <row r="12" spans="1:3">
      <c r="A12" s="4" t="s">
        <v>123</v>
      </c>
      <c r="B12" s="5" t="n">
        <v>1408</v>
      </c>
      <c r="C12" s="5" t="n">
        <v>1950</v>
      </c>
    </row>
    <row r="13" spans="1:3">
      <c r="A13" s="3" t="s">
        <v>146</v>
      </c>
    </row>
    <row r="14" spans="1:3">
      <c r="A14" s="4" t="s">
        <v>147</v>
      </c>
      <c r="B14" s="5" t="n">
        <v>-901</v>
      </c>
      <c r="C14" s="5" t="n">
        <v>-202</v>
      </c>
    </row>
    <row r="15" spans="1:3">
      <c r="A15" s="4" t="s">
        <v>38</v>
      </c>
      <c r="B15" s="5" t="n">
        <v>-1413</v>
      </c>
      <c r="C15" s="5" t="n">
        <v>-275</v>
      </c>
    </row>
    <row r="16" spans="1:3">
      <c r="A16" s="4" t="s">
        <v>39</v>
      </c>
      <c r="B16" s="5" t="n">
        <v>-528</v>
      </c>
      <c r="C16" s="5" t="n">
        <v>-400</v>
      </c>
    </row>
    <row r="17" spans="1:3">
      <c r="A17" s="4" t="s">
        <v>148</v>
      </c>
      <c r="B17" s="5" t="n">
        <v>1721</v>
      </c>
      <c r="C17" s="5" t="n">
        <v>2153</v>
      </c>
    </row>
    <row r="18" spans="1:3">
      <c r="A18" s="4" t="s">
        <v>49</v>
      </c>
      <c r="B18" s="5" t="n">
        <v>-371</v>
      </c>
      <c r="C18" s="5" t="n">
        <v>518</v>
      </c>
    </row>
    <row r="19" spans="1:3">
      <c r="A19" s="4" t="s">
        <v>50</v>
      </c>
      <c r="B19" s="5" t="n">
        <v>-71</v>
      </c>
      <c r="C19" s="5" t="n">
        <v>69</v>
      </c>
    </row>
    <row r="20" spans="1:3">
      <c r="A20" s="4" t="s">
        <v>149</v>
      </c>
      <c r="B20" s="5" t="n">
        <v>-702</v>
      </c>
      <c r="C20" s="5" t="n">
        <v>723</v>
      </c>
    </row>
    <row r="21" spans="1:3">
      <c r="A21" s="3" t="s">
        <v>150</v>
      </c>
    </row>
    <row r="22" spans="1:3">
      <c r="A22" s="4" t="s">
        <v>151</v>
      </c>
      <c r="B22" s="4" t="s">
        <v>43</v>
      </c>
      <c r="C22" s="5" t="n">
        <v>4</v>
      </c>
    </row>
    <row r="23" spans="1:3">
      <c r="A23" s="4" t="s">
        <v>152</v>
      </c>
      <c r="B23" s="5" t="n">
        <v>4</v>
      </c>
      <c r="C23" s="4" t="s">
        <v>43</v>
      </c>
    </row>
    <row r="24" spans="1:3">
      <c r="A24" s="4" t="s">
        <v>153</v>
      </c>
      <c r="B24" s="5" t="n">
        <v>-279</v>
      </c>
      <c r="C24" s="5" t="n">
        <v>-283</v>
      </c>
    </row>
    <row r="25" spans="1:3">
      <c r="A25" s="4" t="s">
        <v>154</v>
      </c>
      <c r="B25" s="5" t="n">
        <v>-589</v>
      </c>
      <c r="C25" s="5" t="n">
        <v>-1068</v>
      </c>
    </row>
    <row r="26" spans="1:3">
      <c r="A26" s="4" t="s">
        <v>155</v>
      </c>
      <c r="B26" s="5" t="n">
        <v>-864</v>
      </c>
      <c r="C26" s="5" t="n">
        <v>-1347</v>
      </c>
    </row>
    <row r="27" spans="1:3">
      <c r="A27" s="3" t="s">
        <v>156</v>
      </c>
    </row>
    <row r="28" spans="1:3">
      <c r="A28" s="4" t="s">
        <v>157</v>
      </c>
      <c r="B28" s="5" t="n">
        <v>-744</v>
      </c>
      <c r="C28" s="5" t="n">
        <v>-512</v>
      </c>
    </row>
    <row r="29" spans="1:3">
      <c r="A29" s="4" t="s">
        <v>158</v>
      </c>
      <c r="B29" s="4" t="s">
        <v>43</v>
      </c>
      <c r="C29" s="5" t="n">
        <v>-53</v>
      </c>
    </row>
    <row r="30" spans="1:3">
      <c r="A30" s="4" t="s">
        <v>159</v>
      </c>
      <c r="B30" s="5" t="n">
        <v>-750</v>
      </c>
      <c r="C30" s="4" t="s">
        <v>43</v>
      </c>
    </row>
    <row r="31" spans="1:3">
      <c r="A31" s="4" t="s">
        <v>160</v>
      </c>
      <c r="B31" s="5" t="n">
        <v>-282</v>
      </c>
      <c r="C31" s="4" t="s">
        <v>43</v>
      </c>
    </row>
    <row r="32" spans="1:3">
      <c r="A32" s="4" t="s">
        <v>161</v>
      </c>
      <c r="B32" s="4" t="s">
        <v>43</v>
      </c>
      <c r="C32" s="5" t="n">
        <v>642</v>
      </c>
    </row>
    <row r="33" spans="1:3">
      <c r="A33" s="4" t="s">
        <v>162</v>
      </c>
      <c r="B33" s="5" t="n">
        <v>135</v>
      </c>
      <c r="C33" s="5" t="n">
        <v>2643</v>
      </c>
    </row>
    <row r="34" spans="1:3">
      <c r="A34" s="4" t="s">
        <v>163</v>
      </c>
      <c r="B34" s="5" t="n">
        <v>-1641</v>
      </c>
      <c r="C34" s="5" t="n">
        <v>2720</v>
      </c>
    </row>
    <row r="35" spans="1:3">
      <c r="A35" s="4" t="s">
        <v>164</v>
      </c>
      <c r="B35" s="5" t="n">
        <v>-3207</v>
      </c>
      <c r="C35" s="5" t="n">
        <v>2096</v>
      </c>
    </row>
    <row r="36" spans="1:3">
      <c r="A36" s="4" t="s">
        <v>165</v>
      </c>
      <c r="B36" s="5" t="n">
        <v>6838</v>
      </c>
      <c r="C36" s="5" t="n">
        <v>4219</v>
      </c>
    </row>
    <row r="37" spans="1:3">
      <c r="A37" s="4" t="s">
        <v>166</v>
      </c>
      <c r="B37" s="5" t="n">
        <v>3631</v>
      </c>
      <c r="C37" s="5" t="n">
        <v>6315</v>
      </c>
    </row>
    <row r="38" spans="1:3">
      <c r="A38" s="3" t="s">
        <v>167</v>
      </c>
    </row>
    <row r="39" spans="1:3">
      <c r="A39" s="4" t="s">
        <v>168</v>
      </c>
      <c r="B39" s="5" t="n">
        <v>3431</v>
      </c>
      <c r="C39" s="5" t="n">
        <v>6115</v>
      </c>
    </row>
    <row r="40" spans="1:3">
      <c r="A40" s="4" t="s">
        <v>74</v>
      </c>
      <c r="B40" s="5" t="n">
        <v>200</v>
      </c>
      <c r="C40" s="5" t="n">
        <v>200</v>
      </c>
    </row>
    <row r="41" spans="1:3">
      <c r="A41" s="4" t="s">
        <v>169</v>
      </c>
      <c r="B41" s="5" t="n">
        <v>3631</v>
      </c>
      <c r="C41" s="5" t="n">
        <v>6315</v>
      </c>
    </row>
    <row r="42" spans="1:3">
      <c r="A42" s="3" t="s">
        <v>170</v>
      </c>
    </row>
    <row r="43" spans="1:3">
      <c r="A43" s="4" t="s">
        <v>171</v>
      </c>
      <c r="B43" s="5" t="n">
        <v>11</v>
      </c>
      <c r="C43" s="5" t="n">
        <v>4</v>
      </c>
    </row>
    <row r="44" spans="1:3">
      <c r="A44" s="4" t="s">
        <v>172</v>
      </c>
      <c r="B44" s="5" t="n">
        <v>1546</v>
      </c>
      <c r="C44" s="5" t="n">
        <v>1006</v>
      </c>
    </row>
    <row r="45" spans="1:3">
      <c r="A45" s="3" t="s">
        <v>173</v>
      </c>
    </row>
    <row r="46" spans="1:3">
      <c r="A46" s="4" t="s">
        <v>174</v>
      </c>
      <c r="B46" s="4" t="s">
        <v>43</v>
      </c>
      <c r="C46" s="5" t="n">
        <v>108</v>
      </c>
    </row>
    <row r="47" spans="1:3">
      <c r="A47" s="4" t="s">
        <v>103</v>
      </c>
    </row>
    <row r="48" spans="1:3">
      <c r="A48" s="3" t="s">
        <v>139</v>
      </c>
    </row>
    <row r="49" spans="1:3">
      <c r="A49" s="4" t="s">
        <v>175</v>
      </c>
      <c r="B49" s="5" t="n">
        <v>-700</v>
      </c>
      <c r="C49" s="5" t="n">
        <v>3247</v>
      </c>
    </row>
    <row r="50" spans="1:3">
      <c r="A50" s="4" t="s">
        <v>71</v>
      </c>
    </row>
    <row r="51" spans="1:3">
      <c r="A51" s="3" t="s">
        <v>139</v>
      </c>
    </row>
    <row r="52" spans="1:3">
      <c r="A52" s="4" t="s">
        <v>175</v>
      </c>
      <c r="B52" s="5" t="n">
        <v>-4517</v>
      </c>
      <c r="C52" s="4" t="s">
        <v>43</v>
      </c>
    </row>
    <row r="53" spans="1:3">
      <c r="A53" s="4" t="s">
        <v>69</v>
      </c>
    </row>
    <row r="54" spans="1:3">
      <c r="A54" s="3" t="s">
        <v>139</v>
      </c>
    </row>
    <row r="55" spans="1:3">
      <c r="A55" s="4" t="s">
        <v>175</v>
      </c>
      <c r="B55" s="6" t="n">
        <v>904</v>
      </c>
      <c r="C55" s="6" t="n">
        <v>-50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5</v>
      </c>
      <c r="B1" s="2" t="s">
        <v>2</v>
      </c>
      <c r="C1" s="2" t="s">
        <v>33</v>
      </c>
    </row>
    <row r="2" spans="1:3">
      <c r="A2" s="4" t="s">
        <v>486</v>
      </c>
      <c r="B2" s="4" t="s">
        <v>43</v>
      </c>
    </row>
    <row r="3" spans="1:3">
      <c r="A3" s="4" t="s">
        <v>487</v>
      </c>
      <c r="B3" s="5" t="n">
        <v>-1007</v>
      </c>
      <c r="C3" s="6" t="n">
        <v>-2529</v>
      </c>
    </row>
    <row r="4" spans="1:3">
      <c r="A4" s="4" t="s">
        <v>58</v>
      </c>
      <c r="B4" s="5" t="n">
        <v>12865</v>
      </c>
      <c r="C4" s="6" t="n">
        <v>11999</v>
      </c>
    </row>
    <row r="5" spans="1:3">
      <c r="A5" s="4" t="s">
        <v>488</v>
      </c>
    </row>
    <row r="6" spans="1:3">
      <c r="A6" s="4" t="s">
        <v>449</v>
      </c>
      <c r="B6" s="5" t="n">
        <v>472</v>
      </c>
    </row>
    <row r="7" spans="1:3">
      <c r="A7" s="4" t="s">
        <v>450</v>
      </c>
      <c r="B7" s="5" t="n">
        <v>3696</v>
      </c>
    </row>
    <row r="8" spans="1:3">
      <c r="A8" s="4" t="s">
        <v>451</v>
      </c>
      <c r="B8" s="5" t="n">
        <v>4121</v>
      </c>
    </row>
    <row r="9" spans="1:3">
      <c r="A9" s="4" t="s">
        <v>452</v>
      </c>
      <c r="B9" s="5" t="n">
        <v>3828</v>
      </c>
    </row>
    <row r="10" spans="1:3">
      <c r="A10" s="4" t="s">
        <v>453</v>
      </c>
      <c r="B10" s="5" t="n">
        <v>7621</v>
      </c>
    </row>
    <row r="11" spans="1:3">
      <c r="A11" s="4" t="s">
        <v>489</v>
      </c>
      <c r="B11" s="5" t="n">
        <v>19738</v>
      </c>
    </row>
    <row r="12" spans="1:3">
      <c r="A12" s="4" t="s">
        <v>490</v>
      </c>
      <c r="B12" s="5" t="n">
        <v>-4488</v>
      </c>
    </row>
    <row r="13" spans="1:3">
      <c r="A13" s="4" t="s">
        <v>491</v>
      </c>
      <c r="B13" s="5" t="n">
        <v>15250</v>
      </c>
    </row>
    <row r="14" spans="1:3">
      <c r="A14" s="4" t="s">
        <v>486</v>
      </c>
      <c r="B14" s="5" t="n">
        <v>-1378</v>
      </c>
    </row>
    <row r="15" spans="1:3">
      <c r="A15" s="4" t="s">
        <v>492</v>
      </c>
      <c r="B15" s="5" t="n">
        <v>13872</v>
      </c>
    </row>
    <row r="16" spans="1:3">
      <c r="A16" s="4" t="s">
        <v>487</v>
      </c>
      <c r="B16" s="5" t="n">
        <v>-1007</v>
      </c>
    </row>
    <row r="17" spans="1:3">
      <c r="A17" s="4" t="s">
        <v>58</v>
      </c>
      <c r="B17" s="6" t="n">
        <v>128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1"/>
    <col customWidth="1" max="2" min="2" width="43"/>
    <col customWidth="1" max="3" min="3" width="25"/>
    <col customWidth="1" max="4" min="4" width="80"/>
    <col customWidth="1" max="5" min="5" width="21"/>
    <col customWidth="1" max="6" min="6" width="21"/>
  </cols>
  <sheetData>
    <row r="1" spans="1:6">
      <c r="A1" s="1" t="s">
        <v>493</v>
      </c>
      <c r="B1" s="2" t="s">
        <v>494</v>
      </c>
      <c r="C1" s="2" t="s">
        <v>419</v>
      </c>
      <c r="D1" s="2" t="s">
        <v>419</v>
      </c>
      <c r="E1" s="2" t="s">
        <v>323</v>
      </c>
      <c r="F1" s="2" t="s">
        <v>326</v>
      </c>
    </row>
    <row r="2" spans="1:6">
      <c r="A2" s="4" t="s">
        <v>495</v>
      </c>
      <c r="D2" s="4" t="s">
        <v>496</v>
      </c>
    </row>
    <row r="3" spans="1:6">
      <c r="A3" s="4" t="s">
        <v>497</v>
      </c>
      <c r="C3" s="4" t="s">
        <v>498</v>
      </c>
      <c r="D3" s="4" t="s">
        <v>498</v>
      </c>
    </row>
    <row r="4" spans="1:6">
      <c r="A4" s="4" t="s">
        <v>499</v>
      </c>
      <c r="C4" s="4" t="s">
        <v>500</v>
      </c>
      <c r="D4" s="4" t="s">
        <v>500</v>
      </c>
    </row>
    <row r="5" spans="1:6">
      <c r="A5" s="4" t="s">
        <v>501</v>
      </c>
      <c r="D5" s="6" t="n">
        <v>1721</v>
      </c>
      <c r="E5" s="6" t="n">
        <v>2153</v>
      </c>
    </row>
    <row r="6" spans="1:6">
      <c r="A6" s="4" t="s">
        <v>502</v>
      </c>
      <c r="C6" s="6" t="n">
        <v>6345</v>
      </c>
      <c r="D6" s="5" t="n">
        <v>6345</v>
      </c>
    </row>
    <row r="7" spans="1:6">
      <c r="A7" s="4" t="s">
        <v>503</v>
      </c>
      <c r="C7" s="5" t="n">
        <v>5939</v>
      </c>
      <c r="D7" s="5" t="n">
        <v>5939</v>
      </c>
      <c r="F7" s="4" t="s">
        <v>43</v>
      </c>
    </row>
    <row r="8" spans="1:6">
      <c r="A8" s="4" t="s">
        <v>504</v>
      </c>
      <c r="C8" s="5" t="n">
        <v>228</v>
      </c>
      <c r="D8" s="5" t="n">
        <v>676</v>
      </c>
    </row>
    <row r="9" spans="1:6">
      <c r="A9" s="4" t="s">
        <v>505</v>
      </c>
      <c r="C9" s="6" t="n">
        <v>232</v>
      </c>
      <c r="D9" s="6" t="n">
        <v>695</v>
      </c>
    </row>
    <row r="10" spans="1:6">
      <c r="A10" s="4" t="s">
        <v>506</v>
      </c>
      <c r="C10" s="4" t="s">
        <v>498</v>
      </c>
      <c r="D10" s="4" t="s">
        <v>498</v>
      </c>
    </row>
    <row r="11" spans="1:6">
      <c r="A11" s="4" t="s">
        <v>507</v>
      </c>
      <c r="C11" s="4" t="s">
        <v>508</v>
      </c>
      <c r="D11" s="4" t="s">
        <v>508</v>
      </c>
    </row>
    <row r="12" spans="1:6">
      <c r="A12" s="4" t="s">
        <v>509</v>
      </c>
      <c r="C12" s="6" t="n">
        <v>1</v>
      </c>
      <c r="D12" s="6" t="n">
        <v>17</v>
      </c>
    </row>
    <row r="13" spans="1:6">
      <c r="A13" s="4" t="s">
        <v>510</v>
      </c>
      <c r="C13" s="5" t="n">
        <v>2</v>
      </c>
      <c r="D13" s="5" t="n">
        <v>148</v>
      </c>
    </row>
    <row r="14" spans="1:6">
      <c r="A14" s="4" t="s">
        <v>511</v>
      </c>
      <c r="C14" s="6" t="n">
        <v>2</v>
      </c>
      <c r="D14" s="6" t="n">
        <v>17</v>
      </c>
    </row>
    <row r="15" spans="1:6">
      <c r="A15" s="4" t="s">
        <v>512</v>
      </c>
    </row>
    <row r="16" spans="1:6">
      <c r="A16" s="4" t="s">
        <v>513</v>
      </c>
      <c r="B16" s="6" t="n">
        <v>6325</v>
      </c>
    </row>
    <row r="17" spans="1:6">
      <c r="A17" s="4" t="s">
        <v>514</v>
      </c>
      <c r="B17" s="5" t="n">
        <v>6712</v>
      </c>
    </row>
    <row r="18" spans="1:6">
      <c r="A18" s="4" t="s">
        <v>501</v>
      </c>
      <c r="B18" s="6" t="n">
        <v>388</v>
      </c>
    </row>
    <row r="19" spans="1:6">
      <c r="A19" s="4" t="s">
        <v>515</v>
      </c>
    </row>
    <row r="20" spans="1:6">
      <c r="A20" s="4" t="s">
        <v>516</v>
      </c>
      <c r="B20" s="5" t="n">
        <v>10200</v>
      </c>
    </row>
    <row r="21" spans="1:6">
      <c r="A21" s="4" t="s">
        <v>517</v>
      </c>
      <c r="B21" s="4" t="s">
        <v>518</v>
      </c>
    </row>
    <row r="22" spans="1:6">
      <c r="A22" s="4" t="s">
        <v>519</v>
      </c>
      <c r="B22" s="4" t="s">
        <v>440</v>
      </c>
    </row>
    <row r="23" spans="1:6">
      <c r="A23" s="4" t="s">
        <v>495</v>
      </c>
      <c r="B23" s="4" t="s">
        <v>520</v>
      </c>
    </row>
    <row r="24" spans="1:6">
      <c r="A24" s="4" t="s">
        <v>521</v>
      </c>
    </row>
    <row r="25" spans="1:6">
      <c r="A25" s="4" t="s">
        <v>516</v>
      </c>
      <c r="B25" s="5" t="n">
        <v>4500</v>
      </c>
    </row>
    <row r="26" spans="1:6">
      <c r="A26" s="4" t="s">
        <v>517</v>
      </c>
      <c r="B26" s="4" t="s">
        <v>522</v>
      </c>
    </row>
    <row r="27" spans="1:6">
      <c r="A27" s="4" t="s">
        <v>495</v>
      </c>
      <c r="B27" s="4" t="s">
        <v>523</v>
      </c>
    </row>
    <row r="28" spans="1:6">
      <c r="A28" s="4" t="s">
        <v>524</v>
      </c>
    </row>
    <row r="29" spans="1:6">
      <c r="A29" s="4" t="s">
        <v>516</v>
      </c>
      <c r="B29" s="5" t="n">
        <v>25000</v>
      </c>
    </row>
    <row r="30" spans="1:6">
      <c r="A30" s="4" t="s">
        <v>517</v>
      </c>
      <c r="B30" s="4" t="s">
        <v>525</v>
      </c>
    </row>
    <row r="31" spans="1:6">
      <c r="A31" s="4" t="s">
        <v>495</v>
      </c>
      <c r="B31" s="4" t="s">
        <v>5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3</v>
      </c>
    </row>
    <row r="2" spans="1:3">
      <c r="A2" s="3" t="s">
        <v>208</v>
      </c>
    </row>
    <row r="3" spans="1:3">
      <c r="A3" s="4" t="s">
        <v>449</v>
      </c>
      <c r="B3" s="6" t="n">
        <v>229</v>
      </c>
    </row>
    <row r="4" spans="1:3">
      <c r="A4" s="4" t="s">
        <v>450</v>
      </c>
      <c r="B4" s="5" t="n">
        <v>930</v>
      </c>
    </row>
    <row r="5" spans="1:3">
      <c r="A5" s="4" t="s">
        <v>451</v>
      </c>
      <c r="B5" s="5" t="n">
        <v>809</v>
      </c>
    </row>
    <row r="6" spans="1:3">
      <c r="A6" s="4" t="s">
        <v>452</v>
      </c>
      <c r="B6" s="5" t="n">
        <v>824</v>
      </c>
    </row>
    <row r="7" spans="1:3">
      <c r="A7" s="4" t="s">
        <v>453</v>
      </c>
      <c r="B7" s="5" t="n">
        <v>843</v>
      </c>
    </row>
    <row r="8" spans="1:3">
      <c r="A8" s="4" t="s">
        <v>454</v>
      </c>
      <c r="B8" s="5" t="n">
        <v>5304</v>
      </c>
    </row>
    <row r="9" spans="1:3">
      <c r="A9" s="4" t="s">
        <v>528</v>
      </c>
      <c r="B9" s="5" t="n">
        <v>8939</v>
      </c>
    </row>
    <row r="10" spans="1:3">
      <c r="A10" s="4" t="s">
        <v>529</v>
      </c>
      <c r="B10" s="5" t="n">
        <v>-2594</v>
      </c>
    </row>
    <row r="11" spans="1:3">
      <c r="A11" s="4" t="s">
        <v>530</v>
      </c>
      <c r="B11" s="5" t="n">
        <v>6345</v>
      </c>
    </row>
    <row r="12" spans="1:3">
      <c r="A12" s="4" t="s">
        <v>531</v>
      </c>
      <c r="B12" s="5" t="n">
        <v>-496</v>
      </c>
      <c r="C12" s="4" t="s">
        <v>43</v>
      </c>
    </row>
    <row r="13" spans="1:3">
      <c r="A13" s="4" t="s">
        <v>532</v>
      </c>
      <c r="B13" s="6" t="n">
        <v>5849</v>
      </c>
      <c r="C13" s="4" t="s">
        <v>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3</v>
      </c>
    </row>
    <row r="2" spans="1:3">
      <c r="A2" s="3" t="s">
        <v>208</v>
      </c>
    </row>
    <row r="3" spans="1:3">
      <c r="A3" s="4" t="s">
        <v>449</v>
      </c>
      <c r="B3" s="6" t="n">
        <v>2</v>
      </c>
    </row>
    <row r="4" spans="1:3">
      <c r="A4" s="4" t="s">
        <v>450</v>
      </c>
      <c r="B4" s="5" t="n">
        <v>9</v>
      </c>
    </row>
    <row r="5" spans="1:3">
      <c r="A5" s="4" t="s">
        <v>451</v>
      </c>
      <c r="B5" s="5" t="n">
        <v>9</v>
      </c>
    </row>
    <row r="6" spans="1:3">
      <c r="A6" s="4" t="s">
        <v>452</v>
      </c>
      <c r="B6" s="5" t="n">
        <v>9</v>
      </c>
    </row>
    <row r="7" spans="1:3">
      <c r="A7" s="4" t="s">
        <v>453</v>
      </c>
      <c r="B7" s="5" t="n">
        <v>10</v>
      </c>
    </row>
    <row r="8" spans="1:3">
      <c r="A8" s="4" t="s">
        <v>528</v>
      </c>
      <c r="B8" s="5" t="n">
        <v>39</v>
      </c>
    </row>
    <row r="9" spans="1:3">
      <c r="A9" s="4" t="s">
        <v>529</v>
      </c>
      <c r="B9" s="5" t="n">
        <v>-5</v>
      </c>
    </row>
    <row r="10" spans="1:3">
      <c r="A10" s="4" t="s">
        <v>534</v>
      </c>
      <c r="B10" s="5" t="n">
        <v>34</v>
      </c>
    </row>
    <row r="11" spans="1:3">
      <c r="A11" s="4" t="s">
        <v>486</v>
      </c>
      <c r="B11" s="4" t="s">
        <v>43</v>
      </c>
    </row>
    <row r="12" spans="1:3">
      <c r="A12" s="4" t="s">
        <v>535</v>
      </c>
      <c r="B12" s="5" t="n">
        <v>34</v>
      </c>
    </row>
    <row r="13" spans="1:3">
      <c r="A13" s="4" t="s">
        <v>536</v>
      </c>
      <c r="B13" s="5" t="n">
        <v>-5</v>
      </c>
      <c r="C13" s="6" t="n">
        <v>-720</v>
      </c>
    </row>
    <row r="14" spans="1:3">
      <c r="A14" s="4" t="s">
        <v>537</v>
      </c>
      <c r="B14" s="6" t="n">
        <v>29</v>
      </c>
      <c r="C14" s="4" t="s">
        <v>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419</v>
      </c>
    </row>
    <row r="2" spans="1:2">
      <c r="A2" s="4" t="s">
        <v>31</v>
      </c>
      <c r="B2" s="6" t="n">
        <v>2</v>
      </c>
    </row>
    <row r="3" spans="1:2">
      <c r="A3" s="4" t="s">
        <v>450</v>
      </c>
      <c r="B3" s="5" t="n">
        <v>9</v>
      </c>
    </row>
    <row r="4" spans="1:2">
      <c r="A4" s="4" t="s">
        <v>451</v>
      </c>
      <c r="B4" s="5" t="n">
        <v>9</v>
      </c>
    </row>
    <row r="5" spans="1:2">
      <c r="A5" s="4" t="s">
        <v>452</v>
      </c>
      <c r="B5" s="5" t="n">
        <v>9</v>
      </c>
    </row>
    <row r="6" spans="1:2">
      <c r="A6" s="4" t="s">
        <v>453</v>
      </c>
      <c r="B6" s="5" t="n">
        <v>10</v>
      </c>
    </row>
    <row r="7" spans="1:2">
      <c r="A7" s="4" t="s">
        <v>539</v>
      </c>
      <c r="B7" s="5" t="n">
        <v>39</v>
      </c>
    </row>
    <row r="8" spans="1:2">
      <c r="A8" s="4" t="s">
        <v>450</v>
      </c>
      <c r="B8" s="5" t="n">
        <v>930</v>
      </c>
    </row>
    <row r="9" spans="1:2">
      <c r="A9" s="4" t="s">
        <v>451</v>
      </c>
      <c r="B9" s="5" t="n">
        <v>809</v>
      </c>
    </row>
    <row r="10" spans="1:2">
      <c r="A10" s="4" t="s">
        <v>452</v>
      </c>
      <c r="B10" s="5" t="n">
        <v>824</v>
      </c>
    </row>
    <row r="11" spans="1:2">
      <c r="A11" s="4" t="s">
        <v>453</v>
      </c>
      <c r="B11" s="5" t="n">
        <v>843</v>
      </c>
    </row>
    <row r="12" spans="1:2">
      <c r="A12" s="4" t="s">
        <v>454</v>
      </c>
      <c r="B12" s="5" t="n">
        <v>5304</v>
      </c>
    </row>
    <row r="13" spans="1:2">
      <c r="A13" s="4" t="s">
        <v>540</v>
      </c>
      <c r="B13" s="5" t="n">
        <v>8939</v>
      </c>
    </row>
    <row r="14" spans="1:2">
      <c r="A14" s="4" t="s">
        <v>541</v>
      </c>
    </row>
    <row r="15" spans="1:2">
      <c r="A15" s="4" t="s">
        <v>31</v>
      </c>
      <c r="B15" s="5" t="n">
        <v>751</v>
      </c>
    </row>
    <row r="16" spans="1:2">
      <c r="A16" s="4" t="s">
        <v>450</v>
      </c>
      <c r="B16" s="4" t="s">
        <v>43</v>
      </c>
    </row>
    <row r="17" spans="1:2">
      <c r="A17" s="4" t="s">
        <v>451</v>
      </c>
      <c r="B17" s="4" t="s">
        <v>43</v>
      </c>
    </row>
    <row r="18" spans="1:2">
      <c r="A18" s="4" t="s">
        <v>452</v>
      </c>
      <c r="B18" s="4" t="s">
        <v>43</v>
      </c>
    </row>
    <row r="19" spans="1:2">
      <c r="A19" s="4" t="s">
        <v>453</v>
      </c>
      <c r="B19" s="4" t="s">
        <v>43</v>
      </c>
    </row>
    <row r="20" spans="1:2">
      <c r="A20" s="4" t="s">
        <v>454</v>
      </c>
      <c r="B20" s="4" t="s">
        <v>43</v>
      </c>
    </row>
    <row r="21" spans="1:2">
      <c r="A21" s="4" t="s">
        <v>539</v>
      </c>
      <c r="B21" s="5" t="n">
        <v>751</v>
      </c>
    </row>
    <row r="22" spans="1:2">
      <c r="A22" s="4" t="s">
        <v>542</v>
      </c>
      <c r="B22" s="5" t="n">
        <v>-15</v>
      </c>
    </row>
    <row r="23" spans="1:2">
      <c r="A23" s="4" t="s">
        <v>543</v>
      </c>
      <c r="B23" s="5" t="n">
        <v>-16</v>
      </c>
    </row>
    <row r="24" spans="1:2">
      <c r="A24" s="4" t="s">
        <v>544</v>
      </c>
      <c r="B24" s="5" t="n">
        <v>720</v>
      </c>
    </row>
    <row r="25" spans="1:2">
      <c r="A25" s="4" t="s">
        <v>545</v>
      </c>
      <c r="B25" s="5" t="n">
        <v>-720</v>
      </c>
    </row>
    <row r="26" spans="1:2">
      <c r="A26" s="4" t="s">
        <v>546</v>
      </c>
      <c r="B26" s="4" t="s">
        <v>43</v>
      </c>
    </row>
    <row r="27" spans="1:2">
      <c r="A27" s="4" t="s">
        <v>547</v>
      </c>
    </row>
    <row r="28" spans="1:2">
      <c r="A28" s="4" t="s">
        <v>31</v>
      </c>
      <c r="B28" s="5" t="n">
        <v>797</v>
      </c>
    </row>
    <row r="29" spans="1:2">
      <c r="A29" s="4" t="s">
        <v>450</v>
      </c>
      <c r="B29" s="5" t="n">
        <v>857</v>
      </c>
    </row>
    <row r="30" spans="1:2">
      <c r="A30" s="4" t="s">
        <v>451</v>
      </c>
      <c r="B30" s="5" t="n">
        <v>742</v>
      </c>
    </row>
    <row r="31" spans="1:2">
      <c r="A31" s="4" t="s">
        <v>452</v>
      </c>
      <c r="B31" s="5" t="n">
        <v>320</v>
      </c>
    </row>
    <row r="32" spans="1:2">
      <c r="A32" s="4" t="s">
        <v>453</v>
      </c>
      <c r="B32" s="5" t="n">
        <v>330</v>
      </c>
    </row>
    <row r="33" spans="1:2">
      <c r="A33" s="4" t="s">
        <v>454</v>
      </c>
      <c r="B33" s="5" t="n">
        <v>196</v>
      </c>
    </row>
    <row r="34" spans="1:2">
      <c r="A34" s="4" t="s">
        <v>540</v>
      </c>
      <c r="B34" s="6" t="n">
        <v>32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80"/>
    <col customWidth="1" max="7" min="7" width="14"/>
  </cols>
  <sheetData>
    <row r="1" spans="1:7">
      <c r="A1" s="1" t="s">
        <v>548</v>
      </c>
      <c r="B1" s="2" t="s">
        <v>317</v>
      </c>
      <c r="E1" s="2" t="s">
        <v>80</v>
      </c>
      <c r="F1" s="2" t="s">
        <v>1</v>
      </c>
    </row>
    <row r="2" spans="1:7">
      <c r="B2" s="2" t="s">
        <v>549</v>
      </c>
      <c r="C2" s="2" t="s">
        <v>550</v>
      </c>
      <c r="D2" s="2" t="s">
        <v>362</v>
      </c>
      <c r="E2" s="2" t="s">
        <v>2</v>
      </c>
      <c r="F2" s="2" t="s">
        <v>2</v>
      </c>
      <c r="G2" s="2" t="s">
        <v>81</v>
      </c>
    </row>
    <row r="3" spans="1:7">
      <c r="A3" s="4" t="s">
        <v>551</v>
      </c>
      <c r="C3" s="5" t="n">
        <v>15000</v>
      </c>
    </row>
    <row r="4" spans="1:7">
      <c r="A4" s="4" t="s">
        <v>552</v>
      </c>
      <c r="C4" s="6" t="n">
        <v>75</v>
      </c>
    </row>
    <row r="5" spans="1:7">
      <c r="A5" s="4" t="s">
        <v>553</v>
      </c>
      <c r="F5" s="8" t="n">
        <v>1.47</v>
      </c>
    </row>
    <row r="6" spans="1:7">
      <c r="A6" s="4" t="s">
        <v>554</v>
      </c>
      <c r="F6" s="8" t="n">
        <v>42.8</v>
      </c>
    </row>
    <row r="7" spans="1:7">
      <c r="A7" s="4" t="s">
        <v>555</v>
      </c>
      <c r="F7" s="4" t="s">
        <v>43</v>
      </c>
      <c r="G7" s="6" t="n">
        <v>642</v>
      </c>
    </row>
    <row r="8" spans="1:7">
      <c r="A8" s="4" t="s">
        <v>556</v>
      </c>
      <c r="F8" s="6" t="n">
        <v>1408</v>
      </c>
      <c r="G8" s="6" t="n">
        <v>1950</v>
      </c>
    </row>
    <row r="9" spans="1:7">
      <c r="A9" s="4" t="s">
        <v>312</v>
      </c>
    </row>
    <row r="10" spans="1:7">
      <c r="A10" s="4" t="s">
        <v>557</v>
      </c>
      <c r="D10" s="5" t="n">
        <v>1000000</v>
      </c>
    </row>
    <row r="11" spans="1:7">
      <c r="A11" s="4" t="s">
        <v>558</v>
      </c>
    </row>
    <row r="12" spans="1:7">
      <c r="A12" s="4" t="s">
        <v>551</v>
      </c>
      <c r="B12" s="5" t="n">
        <v>300000</v>
      </c>
    </row>
    <row r="13" spans="1:7">
      <c r="A13" s="4" t="s">
        <v>315</v>
      </c>
    </row>
    <row r="14" spans="1:7">
      <c r="A14" s="4" t="s">
        <v>551</v>
      </c>
      <c r="B14" s="5" t="n">
        <v>1750000</v>
      </c>
    </row>
    <row r="15" spans="1:7">
      <c r="A15" s="4" t="s">
        <v>559</v>
      </c>
    </row>
    <row r="16" spans="1:7">
      <c r="A16" s="4" t="s">
        <v>560</v>
      </c>
      <c r="E16" s="5" t="n">
        <v>2000000</v>
      </c>
      <c r="F16" s="5" t="n">
        <v>2000000</v>
      </c>
    </row>
    <row r="17" spans="1:7">
      <c r="A17" s="4" t="s">
        <v>561</v>
      </c>
      <c r="E17" s="5" t="n">
        <v>1002906</v>
      </c>
      <c r="F17" s="5" t="n">
        <v>1002906</v>
      </c>
    </row>
    <row r="18" spans="1:7">
      <c r="A18" s="4" t="s">
        <v>562</v>
      </c>
    </row>
    <row r="19" spans="1:7">
      <c r="A19" s="4" t="s">
        <v>563</v>
      </c>
      <c r="F19" s="5" t="n">
        <v>725000</v>
      </c>
    </row>
    <row r="20" spans="1:7">
      <c r="A20" s="4" t="s">
        <v>564</v>
      </c>
    </row>
    <row r="21" spans="1:7">
      <c r="A21" s="4" t="s">
        <v>563</v>
      </c>
      <c r="F21" s="5" t="n">
        <v>362500</v>
      </c>
    </row>
    <row r="22" spans="1:7">
      <c r="A22" s="4" t="s">
        <v>565</v>
      </c>
    </row>
    <row r="23" spans="1:7">
      <c r="A23" s="4" t="s">
        <v>566</v>
      </c>
      <c r="F23" s="5" t="n">
        <v>688473</v>
      </c>
    </row>
    <row r="24" spans="1:7">
      <c r="A24" s="4" t="s">
        <v>567</v>
      </c>
      <c r="E24" s="5" t="n">
        <v>964532</v>
      </c>
      <c r="F24" s="5" t="n">
        <v>964532</v>
      </c>
    </row>
    <row r="25" spans="1:7">
      <c r="A25" s="4" t="s">
        <v>568</v>
      </c>
      <c r="E25" s="8" t="n">
        <v>1.79</v>
      </c>
      <c r="F25" s="8" t="n">
        <v>1.79</v>
      </c>
    </row>
    <row r="26" spans="1:7">
      <c r="A26" s="4" t="s">
        <v>569</v>
      </c>
    </row>
    <row r="27" spans="1:7">
      <c r="A27" s="4" t="s">
        <v>566</v>
      </c>
      <c r="F27" s="5" t="n">
        <v>100055</v>
      </c>
    </row>
    <row r="28" spans="1:7">
      <c r="A28" s="4" t="s">
        <v>567</v>
      </c>
      <c r="E28" s="5" t="n">
        <v>100055</v>
      </c>
      <c r="F28" s="5" t="n">
        <v>100055</v>
      </c>
    </row>
    <row r="29" spans="1:7">
      <c r="A29" s="4" t="s">
        <v>568</v>
      </c>
      <c r="E29" s="8" t="n">
        <v>1.79</v>
      </c>
      <c r="F29" s="8" t="n">
        <v>1.79</v>
      </c>
    </row>
    <row r="30" spans="1:7">
      <c r="A30" s="4" t="s">
        <v>570</v>
      </c>
      <c r="F30" s="6" t="n">
        <v>179</v>
      </c>
    </row>
    <row r="31" spans="1:7">
      <c r="A31" s="4" t="s">
        <v>571</v>
      </c>
    </row>
    <row r="32" spans="1:7">
      <c r="A32" s="4" t="s">
        <v>553</v>
      </c>
      <c r="F32" s="8" t="n">
        <v>1.47</v>
      </c>
    </row>
    <row r="33" spans="1:7">
      <c r="A33" s="4" t="s">
        <v>554</v>
      </c>
      <c r="F33" s="9" t="n">
        <v>2.6</v>
      </c>
    </row>
    <row r="34" spans="1:7">
      <c r="A34" s="4" t="s">
        <v>572</v>
      </c>
    </row>
    <row r="35" spans="1:7">
      <c r="A35" s="4" t="s">
        <v>553</v>
      </c>
      <c r="F35" s="9" t="n">
        <v>2.76</v>
      </c>
    </row>
    <row r="36" spans="1:7">
      <c r="A36" s="4" t="s">
        <v>554</v>
      </c>
      <c r="F36" s="8" t="n">
        <v>4.66</v>
      </c>
    </row>
    <row r="37" spans="1:7">
      <c r="A37" s="4" t="s">
        <v>573</v>
      </c>
    </row>
    <row r="38" spans="1:7">
      <c r="A38" s="4" t="s">
        <v>574</v>
      </c>
      <c r="F38" s="5" t="n">
        <v>6584</v>
      </c>
    </row>
    <row r="39" spans="1:7">
      <c r="A39" s="4" t="s">
        <v>575</v>
      </c>
      <c r="F39" s="6" t="n">
        <v>48</v>
      </c>
    </row>
    <row r="40" spans="1:7">
      <c r="A40" s="4" t="s">
        <v>576</v>
      </c>
    </row>
    <row r="41" spans="1:7">
      <c r="A41" s="4" t="s">
        <v>566</v>
      </c>
      <c r="F41" s="5" t="n">
        <v>23831</v>
      </c>
    </row>
    <row r="42" spans="1:7">
      <c r="A42" s="4" t="s">
        <v>577</v>
      </c>
      <c r="F42" s="5" t="n">
        <v>73555</v>
      </c>
    </row>
    <row r="43" spans="1:7">
      <c r="A43" s="4" t="s">
        <v>553</v>
      </c>
      <c r="F43" s="8" t="n">
        <v>1.7</v>
      </c>
    </row>
    <row r="44" spans="1:7">
      <c r="A44" s="4" t="s">
        <v>554</v>
      </c>
      <c r="F44" s="8" t="n">
        <v>4.17</v>
      </c>
    </row>
    <row r="45" spans="1:7">
      <c r="A45" s="4" t="s">
        <v>578</v>
      </c>
    </row>
    <row r="46" spans="1:7">
      <c r="A46" s="4" t="s">
        <v>566</v>
      </c>
      <c r="F46" s="5" t="n">
        <v>1872</v>
      </c>
    </row>
    <row r="47" spans="1:7">
      <c r="A47" s="4" t="s">
        <v>577</v>
      </c>
      <c r="F47" s="5" t="n">
        <v>1872</v>
      </c>
    </row>
    <row r="48" spans="1:7">
      <c r="A48" s="4" t="s">
        <v>553</v>
      </c>
      <c r="F48" s="8" t="n">
        <v>1.7</v>
      </c>
    </row>
    <row r="49" spans="1:7">
      <c r="A49" s="4" t="s">
        <v>554</v>
      </c>
      <c r="F49" s="8" t="n">
        <v>3.2</v>
      </c>
    </row>
    <row r="50" spans="1:7">
      <c r="A50" s="4" t="s">
        <v>555</v>
      </c>
      <c r="F50" s="6" t="n">
        <v>5</v>
      </c>
    </row>
    <row r="51" spans="1:7">
      <c r="A51" s="4" t="s">
        <v>352</v>
      </c>
    </row>
    <row r="52" spans="1:7">
      <c r="A52" s="4" t="s">
        <v>551</v>
      </c>
      <c r="F52" s="5" t="n">
        <v>185000</v>
      </c>
    </row>
    <row r="53" spans="1:7">
      <c r="A53" s="4" t="s">
        <v>552</v>
      </c>
      <c r="F53" s="6" t="n">
        <v>1139</v>
      </c>
    </row>
    <row r="54" spans="1:7">
      <c r="A54" s="4" t="s">
        <v>579</v>
      </c>
      <c r="F54" s="5" t="n">
        <v>314588</v>
      </c>
      <c r="G54" s="5" t="n">
        <v>202603</v>
      </c>
    </row>
    <row r="55" spans="1:7">
      <c r="A55" s="4" t="s">
        <v>580</v>
      </c>
    </row>
    <row r="56" spans="1:7">
      <c r="A56" s="4" t="s">
        <v>579</v>
      </c>
      <c r="F56" s="5" t="n">
        <v>77895</v>
      </c>
    </row>
    <row r="57" spans="1:7">
      <c r="A57" s="4" t="s">
        <v>581</v>
      </c>
    </row>
    <row r="58" spans="1:7">
      <c r="A58" s="4" t="s">
        <v>551</v>
      </c>
      <c r="F58" s="5" t="n">
        <v>38860</v>
      </c>
    </row>
    <row r="59" spans="1:7">
      <c r="A59" s="4" t="s">
        <v>552</v>
      </c>
      <c r="F59" s="6" t="n">
        <v>300</v>
      </c>
    </row>
    <row r="60" spans="1:7">
      <c r="A60" s="4" t="s">
        <v>582</v>
      </c>
    </row>
    <row r="61" spans="1:7">
      <c r="A61" s="4" t="s">
        <v>583</v>
      </c>
      <c r="E61" s="8" t="n">
        <v>5.62</v>
      </c>
      <c r="F61" s="8" t="n">
        <v>5.62</v>
      </c>
    </row>
    <row r="62" spans="1:7">
      <c r="A62" s="4" t="s">
        <v>584</v>
      </c>
      <c r="F62" s="4" t="s">
        <v>484</v>
      </c>
    </row>
    <row r="63" spans="1:7">
      <c r="A63" s="4" t="s">
        <v>585</v>
      </c>
      <c r="E63" s="6" t="n">
        <v>4033</v>
      </c>
      <c r="F63" s="6" t="n">
        <v>4033</v>
      </c>
    </row>
    <row r="64" spans="1:7">
      <c r="A64" s="4" t="s">
        <v>586</v>
      </c>
      <c r="F64" s="4" t="s">
        <v>587</v>
      </c>
    </row>
    <row r="65" spans="1:7">
      <c r="A65" s="4" t="s">
        <v>556</v>
      </c>
      <c r="E65" s="5" t="n">
        <v>159</v>
      </c>
      <c r="F65" s="6" t="n">
        <v>699</v>
      </c>
    </row>
    <row r="66" spans="1:7">
      <c r="A66" s="4" t="s">
        <v>588</v>
      </c>
    </row>
    <row r="67" spans="1:7">
      <c r="A67" s="4" t="s">
        <v>589</v>
      </c>
      <c r="F67" s="4" t="s">
        <v>590</v>
      </c>
    </row>
    <row r="68" spans="1:7">
      <c r="A68" s="4" t="s">
        <v>591</v>
      </c>
      <c r="F68" s="4" t="s">
        <v>592</v>
      </c>
    </row>
    <row r="69" spans="1:7">
      <c r="A69" s="4" t="s">
        <v>593</v>
      </c>
    </row>
    <row r="70" spans="1:7">
      <c r="A70" s="4" t="s">
        <v>585</v>
      </c>
      <c r="E70" s="5" t="n">
        <v>1200</v>
      </c>
      <c r="F70" s="6" t="n">
        <v>1200</v>
      </c>
    </row>
    <row r="71" spans="1:7">
      <c r="A71" s="4" t="s">
        <v>586</v>
      </c>
      <c r="F71" s="4" t="s">
        <v>594</v>
      </c>
    </row>
    <row r="72" spans="1:7">
      <c r="A72" s="4" t="s">
        <v>556</v>
      </c>
      <c r="E72" s="6" t="n">
        <v>169</v>
      </c>
      <c r="F72" s="6" t="n">
        <v>709</v>
      </c>
    </row>
    <row r="73" spans="1:7">
      <c r="A73" s="4" t="s">
        <v>595</v>
      </c>
    </row>
    <row r="74" spans="1:7">
      <c r="A74" s="4" t="s">
        <v>551</v>
      </c>
      <c r="F74" s="5" t="n">
        <v>2450000</v>
      </c>
    </row>
  </sheetData>
  <mergeCells count="3">
    <mergeCell ref="A1:A2"/>
    <mergeCell ref="B1:D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96</v>
      </c>
      <c r="B1" s="2" t="s">
        <v>1</v>
      </c>
    </row>
    <row r="2" spans="1:2">
      <c r="B2" s="2" t="s">
        <v>322</v>
      </c>
    </row>
    <row r="3" spans="1:2">
      <c r="A3" s="4" t="s">
        <v>597</v>
      </c>
      <c r="B3" s="5" t="n">
        <v>2482009</v>
      </c>
    </row>
    <row r="4" spans="1:2">
      <c r="A4" s="4" t="s">
        <v>598</v>
      </c>
      <c r="B4" s="5" t="n">
        <v>362000</v>
      </c>
    </row>
    <row r="5" spans="1:2">
      <c r="A5" s="4" t="s">
        <v>599</v>
      </c>
      <c r="B5" s="5" t="n">
        <v>-75427</v>
      </c>
    </row>
    <row r="6" spans="1:2">
      <c r="A6" s="4" t="s">
        <v>600</v>
      </c>
      <c r="B6" s="5" t="n">
        <v>-86976</v>
      </c>
    </row>
    <row r="7" spans="1:2">
      <c r="A7" s="4" t="s">
        <v>601</v>
      </c>
      <c r="B7" s="5" t="n">
        <v>2681606</v>
      </c>
    </row>
    <row r="8" spans="1:2">
      <c r="A8" s="4" t="s">
        <v>602</v>
      </c>
      <c r="B8" s="5" t="n">
        <v>1538341</v>
      </c>
    </row>
    <row r="9" spans="1:2">
      <c r="A9" s="4" t="s">
        <v>603</v>
      </c>
      <c r="B9" s="5" t="n">
        <v>2575030</v>
      </c>
    </row>
    <row r="10" spans="1:2">
      <c r="A10" s="4" t="s">
        <v>604</v>
      </c>
      <c r="B10" s="8" t="n">
        <v>5.1</v>
      </c>
    </row>
    <row r="11" spans="1:2">
      <c r="A11" s="4" t="s">
        <v>605</v>
      </c>
      <c r="B11" s="9" t="n">
        <v>6.19</v>
      </c>
    </row>
    <row r="12" spans="1:2">
      <c r="A12" s="4" t="s">
        <v>606</v>
      </c>
      <c r="B12" s="9" t="n">
        <v>3.78</v>
      </c>
    </row>
    <row r="13" spans="1:2">
      <c r="A13" s="4" t="s">
        <v>607</v>
      </c>
      <c r="B13" s="9" t="n">
        <v>4.61</v>
      </c>
    </row>
    <row r="14" spans="1:2">
      <c r="A14" s="4" t="s">
        <v>608</v>
      </c>
      <c r="B14" s="9" t="n">
        <v>5.3</v>
      </c>
    </row>
    <row r="15" spans="1:2">
      <c r="A15" s="4" t="s">
        <v>609</v>
      </c>
      <c r="B15" s="9" t="n">
        <v>4.62</v>
      </c>
    </row>
    <row r="16" spans="1:2">
      <c r="A16" s="4" t="s">
        <v>610</v>
      </c>
      <c r="B16" s="8" t="n">
        <v>5.25</v>
      </c>
    </row>
    <row r="17" spans="1:2">
      <c r="A17" s="4" t="s">
        <v>611</v>
      </c>
      <c r="B17" s="4" t="s">
        <v>612</v>
      </c>
    </row>
    <row r="18" spans="1:2">
      <c r="A18" s="4" t="s">
        <v>613</v>
      </c>
      <c r="B18" s="4" t="s">
        <v>614</v>
      </c>
    </row>
    <row r="19" spans="1:2">
      <c r="A19" s="4" t="s">
        <v>615</v>
      </c>
      <c r="B19" s="4" t="s">
        <v>616</v>
      </c>
    </row>
    <row r="20" spans="1:2">
      <c r="A20" s="4" t="s">
        <v>617</v>
      </c>
      <c r="B20" s="6" t="n">
        <v>3613</v>
      </c>
    </row>
    <row r="21" spans="1:2">
      <c r="A21" s="4" t="s">
        <v>618</v>
      </c>
      <c r="B21" s="5" t="n">
        <v>2753</v>
      </c>
    </row>
    <row r="22" spans="1:2">
      <c r="A22" s="4" t="s">
        <v>619</v>
      </c>
      <c r="B22" s="6" t="n">
        <v>35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620</v>
      </c>
      <c r="B1" s="2" t="s">
        <v>1</v>
      </c>
    </row>
    <row r="2" spans="1:2">
      <c r="B2" s="2" t="s">
        <v>621</v>
      </c>
    </row>
    <row r="3" spans="1:2">
      <c r="A3" s="4" t="s">
        <v>622</v>
      </c>
      <c r="B3" s="8" t="n">
        <v>3.64</v>
      </c>
    </row>
    <row r="4" spans="1:2">
      <c r="A4" s="4" t="s">
        <v>623</v>
      </c>
      <c r="B4" s="4" t="s">
        <v>624</v>
      </c>
    </row>
    <row r="5" spans="1:2">
      <c r="A5" s="4" t="s">
        <v>625</v>
      </c>
      <c r="B5" s="4" t="s">
        <v>626</v>
      </c>
    </row>
    <row r="6" spans="1:2">
      <c r="A6" s="4" t="s">
        <v>627</v>
      </c>
      <c r="B6" s="4" t="s">
        <v>628</v>
      </c>
    </row>
    <row r="7" spans="1:2">
      <c r="A7" s="4" t="s">
        <v>629</v>
      </c>
      <c r="B7" s="4" t="s">
        <v>630</v>
      </c>
    </row>
    <row r="8" spans="1:2">
      <c r="A8" s="4" t="s">
        <v>631</v>
      </c>
      <c r="B8" s="4" t="s">
        <v>632</v>
      </c>
    </row>
    <row r="9" spans="1:2">
      <c r="A9" s="4" t="s">
        <v>633</v>
      </c>
    </row>
    <row r="10" spans="1:2">
      <c r="A10" s="4" t="s">
        <v>634</v>
      </c>
      <c r="B10" s="4" t="s">
        <v>635</v>
      </c>
    </row>
    <row r="11" spans="1:2">
      <c r="A11" s="4" t="s">
        <v>636</v>
      </c>
    </row>
    <row r="12" spans="1:2">
      <c r="A12" s="4" t="s">
        <v>634</v>
      </c>
      <c r="B12" s="4" t="s">
        <v>6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638</v>
      </c>
      <c r="B1" s="2" t="s">
        <v>1</v>
      </c>
    </row>
    <row r="2" spans="1:2">
      <c r="B2" s="2" t="s">
        <v>639</v>
      </c>
    </row>
    <row r="3" spans="1:2">
      <c r="A3" s="4" t="s">
        <v>640</v>
      </c>
      <c r="B3" s="8" t="n">
        <v>1.47</v>
      </c>
    </row>
    <row r="4" spans="1:2">
      <c r="A4" s="4" t="s">
        <v>641</v>
      </c>
      <c r="B4" s="8" t="n">
        <v>42.8</v>
      </c>
    </row>
    <row r="5" spans="1:2">
      <c r="A5" s="4" t="s">
        <v>642</v>
      </c>
      <c r="B5" s="5" t="n">
        <v>2681606</v>
      </c>
    </row>
    <row r="6" spans="1:2">
      <c r="A6" s="4" t="s">
        <v>643</v>
      </c>
      <c r="B6" s="4" t="s">
        <v>612</v>
      </c>
    </row>
    <row r="7" spans="1:2">
      <c r="A7" s="4" t="s">
        <v>644</v>
      </c>
      <c r="B7" s="8" t="n">
        <v>5.3</v>
      </c>
    </row>
    <row r="8" spans="1:2">
      <c r="A8" s="4" t="s">
        <v>645</v>
      </c>
      <c r="B8" s="5" t="n">
        <v>1538341</v>
      </c>
    </row>
    <row r="9" spans="1:2">
      <c r="A9" s="4" t="s">
        <v>646</v>
      </c>
      <c r="B9" s="8" t="n">
        <v>4.62</v>
      </c>
    </row>
    <row r="10" spans="1:2">
      <c r="A10" s="4" t="s">
        <v>647</v>
      </c>
    </row>
    <row r="11" spans="1:2">
      <c r="A11" s="4" t="s">
        <v>640</v>
      </c>
      <c r="B11" s="9" t="n">
        <v>1.47</v>
      </c>
    </row>
    <row r="12" spans="1:2">
      <c r="A12" s="4" t="s">
        <v>641</v>
      </c>
      <c r="B12" s="8" t="n">
        <v>2.6</v>
      </c>
    </row>
    <row r="13" spans="1:2">
      <c r="A13" s="4" t="s">
        <v>642</v>
      </c>
      <c r="B13" s="5" t="n">
        <v>797312</v>
      </c>
    </row>
    <row r="14" spans="1:2">
      <c r="A14" s="4" t="s">
        <v>643</v>
      </c>
      <c r="B14" s="4" t="s">
        <v>648</v>
      </c>
    </row>
    <row r="15" spans="1:2">
      <c r="A15" s="4" t="s">
        <v>644</v>
      </c>
      <c r="B15" s="8" t="n">
        <v>2.05</v>
      </c>
    </row>
    <row r="16" spans="1:2">
      <c r="A16" s="4" t="s">
        <v>645</v>
      </c>
      <c r="B16" s="5" t="n">
        <v>580002</v>
      </c>
    </row>
    <row r="17" spans="1:2">
      <c r="A17" s="4" t="s">
        <v>646</v>
      </c>
      <c r="B17" s="8" t="n">
        <v>2.11</v>
      </c>
    </row>
    <row r="18" spans="1:2">
      <c r="A18" s="4" t="s">
        <v>649</v>
      </c>
    </row>
    <row r="19" spans="1:2">
      <c r="A19" s="4" t="s">
        <v>640</v>
      </c>
      <c r="B19" s="9" t="n">
        <v>2.76</v>
      </c>
    </row>
    <row r="20" spans="1:2">
      <c r="A20" s="4" t="s">
        <v>641</v>
      </c>
      <c r="B20" s="8" t="n">
        <v>4.66</v>
      </c>
    </row>
    <row r="21" spans="1:2">
      <c r="A21" s="4" t="s">
        <v>642</v>
      </c>
      <c r="B21" s="5" t="n">
        <v>461121</v>
      </c>
    </row>
    <row r="22" spans="1:2">
      <c r="A22" s="4" t="s">
        <v>643</v>
      </c>
      <c r="B22" s="4" t="s">
        <v>650</v>
      </c>
    </row>
    <row r="23" spans="1:2">
      <c r="A23" s="4" t="s">
        <v>644</v>
      </c>
      <c r="B23" s="8" t="n">
        <v>3.96</v>
      </c>
    </row>
    <row r="24" spans="1:2">
      <c r="A24" s="4" t="s">
        <v>645</v>
      </c>
      <c r="B24" s="5" t="n">
        <v>435445</v>
      </c>
    </row>
    <row r="25" spans="1:2">
      <c r="A25" s="4" t="s">
        <v>646</v>
      </c>
      <c r="B25" s="8" t="n">
        <v>3.98</v>
      </c>
    </row>
    <row r="26" spans="1:2">
      <c r="A26" s="4" t="s">
        <v>651</v>
      </c>
    </row>
    <row r="27" spans="1:2">
      <c r="A27" s="4" t="s">
        <v>640</v>
      </c>
      <c r="B27" s="9" t="n">
        <v>5.49</v>
      </c>
    </row>
    <row r="28" spans="1:2">
      <c r="A28" s="4" t="s">
        <v>641</v>
      </c>
      <c r="B28" s="8" t="n">
        <v>6.36</v>
      </c>
    </row>
    <row r="29" spans="1:2">
      <c r="A29" s="4" t="s">
        <v>642</v>
      </c>
      <c r="B29" s="5" t="n">
        <v>440350</v>
      </c>
    </row>
    <row r="30" spans="1:2">
      <c r="A30" s="4" t="s">
        <v>643</v>
      </c>
      <c r="B30" s="4" t="s">
        <v>652</v>
      </c>
    </row>
    <row r="31" spans="1:2">
      <c r="A31" s="4" t="s">
        <v>644</v>
      </c>
      <c r="B31" s="8" t="n">
        <v>6.15</v>
      </c>
    </row>
    <row r="32" spans="1:2">
      <c r="A32" s="4" t="s">
        <v>645</v>
      </c>
      <c r="B32" s="5" t="n">
        <v>150389</v>
      </c>
    </row>
    <row r="33" spans="1:2">
      <c r="A33" s="4" t="s">
        <v>646</v>
      </c>
      <c r="B33" s="8" t="n">
        <v>6.06</v>
      </c>
    </row>
    <row r="34" spans="1:2">
      <c r="A34" s="4" t="s">
        <v>653</v>
      </c>
    </row>
    <row r="35" spans="1:2">
      <c r="A35" s="4" t="s">
        <v>640</v>
      </c>
      <c r="B35" s="9" t="n">
        <v>6.64</v>
      </c>
    </row>
    <row r="36" spans="1:2">
      <c r="A36" s="4" t="s">
        <v>641</v>
      </c>
      <c r="B36" s="8" t="n">
        <v>8.99</v>
      </c>
    </row>
    <row r="37" spans="1:2">
      <c r="A37" s="4" t="s">
        <v>642</v>
      </c>
      <c r="B37" s="5" t="n">
        <v>977793</v>
      </c>
    </row>
    <row r="38" spans="1:2">
      <c r="A38" s="4" t="s">
        <v>643</v>
      </c>
      <c r="B38" s="4" t="s">
        <v>654</v>
      </c>
    </row>
    <row r="39" spans="1:2">
      <c r="A39" s="4" t="s">
        <v>644</v>
      </c>
      <c r="B39" s="8" t="n">
        <v>8.01</v>
      </c>
    </row>
    <row r="40" spans="1:2">
      <c r="A40" s="4" t="s">
        <v>645</v>
      </c>
      <c r="B40" s="5" t="n">
        <v>367475</v>
      </c>
    </row>
    <row r="41" spans="1:2">
      <c r="A41" s="4" t="s">
        <v>646</v>
      </c>
      <c r="B41" s="8" t="n">
        <v>8.24</v>
      </c>
    </row>
    <row r="42" spans="1:2">
      <c r="A42" s="4" t="s">
        <v>655</v>
      </c>
    </row>
    <row r="43" spans="1:2">
      <c r="A43" s="4" t="s">
        <v>641</v>
      </c>
      <c r="B43" s="8" t="n">
        <v>42.8</v>
      </c>
    </row>
    <row r="44" spans="1:2">
      <c r="A44" s="4" t="s">
        <v>642</v>
      </c>
      <c r="B44" s="5" t="n">
        <v>5030</v>
      </c>
    </row>
    <row r="45" spans="1:2">
      <c r="A45" s="4" t="s">
        <v>643</v>
      </c>
      <c r="B45" s="4" t="s">
        <v>656</v>
      </c>
    </row>
    <row r="46" spans="1:2">
      <c r="A46" s="4" t="s">
        <v>644</v>
      </c>
      <c r="B46" s="8" t="n">
        <v>42.8</v>
      </c>
    </row>
    <row r="47" spans="1:2">
      <c r="A47" s="4" t="s">
        <v>645</v>
      </c>
      <c r="B47" s="5" t="n">
        <v>5030</v>
      </c>
    </row>
    <row r="48" spans="1:2">
      <c r="A48" s="4" t="s">
        <v>646</v>
      </c>
      <c r="B48" s="8" t="n">
        <v>4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57</v>
      </c>
      <c r="B1" s="2" t="s">
        <v>1</v>
      </c>
    </row>
    <row r="2" spans="1:2">
      <c r="B2" s="2" t="s">
        <v>639</v>
      </c>
    </row>
    <row r="3" spans="1:2">
      <c r="A3" s="4" t="s">
        <v>658</v>
      </c>
      <c r="B3" s="5" t="n">
        <v>1275680</v>
      </c>
    </row>
    <row r="4" spans="1:2">
      <c r="A4" s="4" t="s">
        <v>659</v>
      </c>
      <c r="B4" s="5" t="n">
        <v>223860</v>
      </c>
    </row>
    <row r="5" spans="1:2">
      <c r="A5" s="4" t="s">
        <v>660</v>
      </c>
      <c r="B5" s="5" t="n">
        <v>-77895</v>
      </c>
    </row>
    <row r="6" spans="1:2">
      <c r="A6" s="4" t="s">
        <v>661</v>
      </c>
      <c r="B6" s="4" t="s">
        <v>43</v>
      </c>
    </row>
    <row r="7" spans="1:2">
      <c r="A7" s="4" t="s">
        <v>662</v>
      </c>
      <c r="B7" s="5" t="n">
        <v>1421645</v>
      </c>
    </row>
    <row r="8" spans="1:2">
      <c r="A8" s="4" t="s">
        <v>663</v>
      </c>
      <c r="B8" s="8" t="n">
        <v>2.16</v>
      </c>
    </row>
    <row r="9" spans="1:2">
      <c r="A9" s="4" t="s">
        <v>664</v>
      </c>
      <c r="B9" s="9" t="n">
        <v>6.39</v>
      </c>
    </row>
    <row r="10" spans="1:2">
      <c r="A10" s="4" t="s">
        <v>665</v>
      </c>
      <c r="B10" s="9" t="n">
        <v>2.2</v>
      </c>
    </row>
    <row r="11" spans="1:2">
      <c r="A11" s="4" t="s">
        <v>666</v>
      </c>
      <c r="B11" s="8" t="n">
        <v>2.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67</v>
      </c>
      <c r="B1" s="2" t="s">
        <v>1</v>
      </c>
    </row>
    <row r="2" spans="1:2">
      <c r="B2" s="2" t="s">
        <v>639</v>
      </c>
    </row>
    <row r="3" spans="1:2">
      <c r="A3" s="4" t="s">
        <v>668</v>
      </c>
      <c r="B3" s="5" t="n">
        <v>2206973</v>
      </c>
    </row>
    <row r="4" spans="1:2">
      <c r="A4" s="4" t="s">
        <v>669</v>
      </c>
      <c r="B4" s="4" t="s">
        <v>43</v>
      </c>
    </row>
    <row r="5" spans="1:2">
      <c r="A5" s="4" t="s">
        <v>670</v>
      </c>
      <c r="B5" s="5" t="n">
        <v>-1064587</v>
      </c>
    </row>
    <row r="6" spans="1:2">
      <c r="A6" s="4" t="s">
        <v>671</v>
      </c>
      <c r="B6" s="4" t="s">
        <v>43</v>
      </c>
    </row>
    <row r="7" spans="1:2">
      <c r="A7" s="4" t="s">
        <v>672</v>
      </c>
      <c r="B7" s="5" t="n">
        <v>1142386</v>
      </c>
    </row>
    <row r="8" spans="1:2">
      <c r="A8" s="4" t="s">
        <v>673</v>
      </c>
      <c r="B8" s="4" t="s">
        <v>674</v>
      </c>
    </row>
    <row r="9" spans="1:2">
      <c r="A9" s="4" t="s">
        <v>675</v>
      </c>
      <c r="B9" s="8" t="n">
        <v>1.91</v>
      </c>
    </row>
    <row r="10" spans="1:2">
      <c r="A10" s="4" t="s">
        <v>676</v>
      </c>
      <c r="B10" s="9" t="n">
        <v>1.79</v>
      </c>
    </row>
    <row r="11" spans="1:2">
      <c r="A11" s="4" t="s">
        <v>677</v>
      </c>
      <c r="B11" s="8" t="n">
        <v>2.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678</v>
      </c>
      <c r="B1" s="2" t="s">
        <v>1</v>
      </c>
    </row>
    <row r="2" spans="1:2">
      <c r="B2" s="2" t="s">
        <v>639</v>
      </c>
    </row>
    <row r="3" spans="1:2">
      <c r="A3" s="4" t="s">
        <v>679</v>
      </c>
    </row>
    <row r="4" spans="1:2">
      <c r="A4" s="4" t="s">
        <v>680</v>
      </c>
      <c r="B4" s="5" t="n">
        <v>1142386</v>
      </c>
    </row>
    <row r="5" spans="1:2">
      <c r="A5" s="4" t="s">
        <v>681</v>
      </c>
      <c r="B5" s="8" t="n">
        <v>2.01</v>
      </c>
    </row>
    <row r="6" spans="1:2">
      <c r="A6" s="4" t="s">
        <v>682</v>
      </c>
    </row>
    <row r="7" spans="1:2">
      <c r="A7" s="4" t="s">
        <v>683</v>
      </c>
      <c r="B7" s="4" t="s">
        <v>684</v>
      </c>
    </row>
    <row r="8" spans="1:2">
      <c r="A8" s="4" t="s">
        <v>680</v>
      </c>
      <c r="B8" s="5" t="n">
        <v>125000</v>
      </c>
    </row>
    <row r="9" spans="1:2">
      <c r="A9" s="4" t="s">
        <v>681</v>
      </c>
      <c r="B9" s="8" t="n">
        <v>1.79</v>
      </c>
    </row>
    <row r="10" spans="1:2">
      <c r="A10" s="4" t="s">
        <v>685</v>
      </c>
      <c r="B10" s="4" t="s">
        <v>686</v>
      </c>
    </row>
    <row r="11" spans="1:2">
      <c r="A11" s="4" t="s">
        <v>687</v>
      </c>
    </row>
    <row r="12" spans="1:2">
      <c r="A12" s="4" t="s">
        <v>683</v>
      </c>
      <c r="B12" s="4" t="s">
        <v>688</v>
      </c>
    </row>
    <row r="13" spans="1:2">
      <c r="A13" s="4" t="s">
        <v>680</v>
      </c>
      <c r="B13" s="5" t="n">
        <v>40000</v>
      </c>
    </row>
    <row r="14" spans="1:2">
      <c r="A14" s="4" t="s">
        <v>681</v>
      </c>
      <c r="B14" s="8" t="n">
        <v>3.75</v>
      </c>
    </row>
    <row r="15" spans="1:2">
      <c r="A15" s="4" t="s">
        <v>685</v>
      </c>
      <c r="B15" s="4" t="s">
        <v>689</v>
      </c>
    </row>
    <row r="16" spans="1:2">
      <c r="A16" s="4" t="s">
        <v>690</v>
      </c>
    </row>
    <row r="17" spans="1:2">
      <c r="A17" s="4" t="s">
        <v>683</v>
      </c>
      <c r="B17" s="4" t="s">
        <v>691</v>
      </c>
    </row>
    <row r="18" spans="1:2">
      <c r="A18" s="4" t="s">
        <v>680</v>
      </c>
      <c r="B18" s="5" t="n">
        <v>362000</v>
      </c>
    </row>
    <row r="19" spans="1:2">
      <c r="A19" s="4" t="s">
        <v>681</v>
      </c>
      <c r="B19" s="8" t="n">
        <v>1.79</v>
      </c>
    </row>
    <row r="20" spans="1:2">
      <c r="A20" s="4" t="s">
        <v>685</v>
      </c>
      <c r="B20" s="4" t="s">
        <v>692</v>
      </c>
    </row>
    <row r="21" spans="1:2">
      <c r="A21" s="4" t="s">
        <v>693</v>
      </c>
    </row>
    <row r="22" spans="1:2">
      <c r="A22" s="4" t="s">
        <v>683</v>
      </c>
      <c r="B22" s="4" t="s">
        <v>694</v>
      </c>
    </row>
    <row r="23" spans="1:2">
      <c r="A23" s="4" t="s">
        <v>680</v>
      </c>
      <c r="B23" s="5" t="n">
        <v>615386</v>
      </c>
    </row>
    <row r="24" spans="1:2">
      <c r="A24" s="4" t="s">
        <v>681</v>
      </c>
      <c r="B24" s="8" t="n">
        <v>2.08</v>
      </c>
    </row>
    <row r="25" spans="1:2">
      <c r="A25" s="4" t="s">
        <v>685</v>
      </c>
      <c r="B25" s="4" t="s">
        <v>69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80</v>
      </c>
      <c r="D1" s="2" t="s">
        <v>1</v>
      </c>
    </row>
    <row r="2" spans="1:5">
      <c r="B2" s="2" t="s">
        <v>2</v>
      </c>
      <c r="C2" s="2" t="s">
        <v>81</v>
      </c>
      <c r="D2" s="2" t="s">
        <v>2</v>
      </c>
      <c r="E2" s="2" t="s">
        <v>81</v>
      </c>
    </row>
    <row r="3" spans="1:5">
      <c r="A3" s="4" t="s">
        <v>697</v>
      </c>
      <c r="B3" s="6" t="n">
        <v>403</v>
      </c>
      <c r="C3" s="6" t="n">
        <v>602</v>
      </c>
      <c r="D3" s="6" t="n">
        <v>1558</v>
      </c>
      <c r="E3" s="6" t="n">
        <v>2058</v>
      </c>
    </row>
    <row r="4" spans="1:5">
      <c r="A4" s="4" t="s">
        <v>698</v>
      </c>
    </row>
    <row r="5" spans="1:5">
      <c r="A5" s="4" t="s">
        <v>697</v>
      </c>
      <c r="B5" s="5" t="n">
        <v>252</v>
      </c>
      <c r="C5" s="5" t="n">
        <v>527</v>
      </c>
      <c r="D5" s="5" t="n">
        <v>1158</v>
      </c>
      <c r="E5" s="5" t="n">
        <v>1790</v>
      </c>
    </row>
    <row r="6" spans="1:5">
      <c r="A6" s="4" t="s">
        <v>699</v>
      </c>
    </row>
    <row r="7" spans="1:5">
      <c r="A7" s="4" t="s">
        <v>697</v>
      </c>
      <c r="B7" s="5" t="n">
        <v>75</v>
      </c>
      <c r="C7" s="5" t="n">
        <v>75</v>
      </c>
      <c r="D7" s="5" t="n">
        <v>225</v>
      </c>
      <c r="E7" s="5" t="n">
        <v>160</v>
      </c>
    </row>
    <row r="8" spans="1:5">
      <c r="A8" s="4" t="s">
        <v>700</v>
      </c>
    </row>
    <row r="9" spans="1:5">
      <c r="A9" s="4" t="s">
        <v>697</v>
      </c>
      <c r="B9" s="6" t="n">
        <v>76</v>
      </c>
      <c r="C9" s="4" t="s">
        <v>43</v>
      </c>
      <c r="D9" s="6" t="n">
        <v>175</v>
      </c>
      <c r="E9" s="6" t="n">
        <v>10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80"/>
    <col customWidth="1" max="6" min="6" width="15"/>
    <col customWidth="1" max="7" min="7" width="14"/>
    <col customWidth="1" max="8" min="8" width="80"/>
    <col customWidth="1" max="9" min="9" width="14"/>
    <col customWidth="1" max="10" min="10" width="16"/>
    <col customWidth="1" max="11" min="11" width="14"/>
  </cols>
  <sheetData>
    <row r="1" spans="1:11">
      <c r="A1" s="1" t="s">
        <v>701</v>
      </c>
      <c r="B1" s="2" t="s">
        <v>317</v>
      </c>
      <c r="F1" s="2" t="s">
        <v>80</v>
      </c>
      <c r="H1" s="2" t="s">
        <v>1</v>
      </c>
      <c r="J1" s="2" t="s">
        <v>702</v>
      </c>
    </row>
    <row r="2" spans="1:11">
      <c r="B2" s="2" t="s">
        <v>703</v>
      </c>
      <c r="C2" s="2" t="s">
        <v>549</v>
      </c>
      <c r="D2" s="2" t="s">
        <v>470</v>
      </c>
      <c r="E2" s="2" t="s">
        <v>704</v>
      </c>
      <c r="F2" s="2" t="s">
        <v>2</v>
      </c>
      <c r="G2" s="2" t="s">
        <v>81</v>
      </c>
      <c r="H2" s="2" t="s">
        <v>2</v>
      </c>
      <c r="I2" s="2" t="s">
        <v>81</v>
      </c>
      <c r="J2" s="2" t="s">
        <v>33</v>
      </c>
      <c r="K2" s="2" t="s">
        <v>705</v>
      </c>
    </row>
    <row r="3" spans="1:11">
      <c r="A3" s="4" t="s">
        <v>706</v>
      </c>
      <c r="F3" s="6" t="n">
        <v>207</v>
      </c>
      <c r="G3" s="6" t="n">
        <v>118</v>
      </c>
      <c r="H3" s="6" t="n">
        <v>672</v>
      </c>
      <c r="I3" s="6" t="n">
        <v>315</v>
      </c>
    </row>
    <row r="4" spans="1:11">
      <c r="A4" s="4" t="s">
        <v>707</v>
      </c>
      <c r="H4" s="6" t="n">
        <v>1408</v>
      </c>
      <c r="I4" s="5" t="n">
        <v>1950</v>
      </c>
    </row>
    <row r="5" spans="1:11">
      <c r="A5" s="4" t="s">
        <v>708</v>
      </c>
      <c r="H5" s="4" t="s">
        <v>709</v>
      </c>
    </row>
    <row r="6" spans="1:11">
      <c r="A6" s="4" t="s">
        <v>710</v>
      </c>
      <c r="F6" s="5" t="n">
        <v>207</v>
      </c>
      <c r="G6" s="6" t="n">
        <v>118</v>
      </c>
      <c r="H6" s="6" t="n">
        <v>207</v>
      </c>
      <c r="I6" s="6" t="n">
        <v>118</v>
      </c>
    </row>
    <row r="7" spans="1:11">
      <c r="A7" s="4" t="s">
        <v>711</v>
      </c>
    </row>
    <row r="8" spans="1:11">
      <c r="A8" s="4" t="s">
        <v>712</v>
      </c>
      <c r="D8" s="6" t="n">
        <v>48</v>
      </c>
    </row>
    <row r="9" spans="1:11">
      <c r="A9" s="4" t="s">
        <v>713</v>
      </c>
    </row>
    <row r="10" spans="1:11">
      <c r="A10" s="4" t="s">
        <v>714</v>
      </c>
      <c r="J10" s="6" t="n">
        <v>640</v>
      </c>
    </row>
    <row r="11" spans="1:11">
      <c r="A11" s="4" t="s">
        <v>715</v>
      </c>
      <c r="J11" s="4" t="s">
        <v>716</v>
      </c>
    </row>
    <row r="12" spans="1:11">
      <c r="A12" s="4" t="s">
        <v>717</v>
      </c>
    </row>
    <row r="13" spans="1:11">
      <c r="A13" s="4" t="s">
        <v>718</v>
      </c>
      <c r="B13" s="6" t="n">
        <v>571</v>
      </c>
    </row>
    <row r="14" spans="1:11">
      <c r="A14" s="4" t="s">
        <v>719</v>
      </c>
    </row>
    <row r="15" spans="1:11">
      <c r="A15" s="4" t="s">
        <v>720</v>
      </c>
      <c r="E15" s="4" t="s">
        <v>721</v>
      </c>
    </row>
    <row r="16" spans="1:11">
      <c r="A16" s="4" t="s">
        <v>722</v>
      </c>
    </row>
    <row r="17" spans="1:11">
      <c r="A17" s="4" t="s">
        <v>706</v>
      </c>
      <c r="F17" s="5" t="n">
        <v>26</v>
      </c>
      <c r="H17" s="5" t="n">
        <v>63</v>
      </c>
    </row>
    <row r="18" spans="1:11">
      <c r="A18" s="4" t="s">
        <v>723</v>
      </c>
    </row>
    <row r="19" spans="1:11">
      <c r="A19" s="4" t="s">
        <v>706</v>
      </c>
      <c r="E19" s="6" t="n">
        <v>50</v>
      </c>
    </row>
    <row r="20" spans="1:11">
      <c r="A20" s="4" t="s">
        <v>724</v>
      </c>
    </row>
    <row r="21" spans="1:11">
      <c r="A21" s="4" t="s">
        <v>706</v>
      </c>
      <c r="E21" s="5" t="n">
        <v>50</v>
      </c>
    </row>
    <row r="22" spans="1:11">
      <c r="A22" s="4" t="s">
        <v>725</v>
      </c>
      <c r="E22" s="5" t="n">
        <v>50</v>
      </c>
    </row>
    <row r="23" spans="1:11">
      <c r="A23" s="4" t="s">
        <v>726</v>
      </c>
    </row>
    <row r="24" spans="1:11">
      <c r="A24" s="4" t="s">
        <v>706</v>
      </c>
      <c r="E24" s="5" t="n">
        <v>50</v>
      </c>
    </row>
    <row r="25" spans="1:11">
      <c r="A25" s="4" t="s">
        <v>725</v>
      </c>
      <c r="E25" s="6" t="n">
        <v>100</v>
      </c>
    </row>
    <row r="26" spans="1:11">
      <c r="A26" s="4" t="s">
        <v>727</v>
      </c>
    </row>
    <row r="27" spans="1:11">
      <c r="A27" s="4" t="s">
        <v>706</v>
      </c>
      <c r="F27" s="5" t="n">
        <v>27</v>
      </c>
      <c r="H27" s="5" t="n">
        <v>75</v>
      </c>
    </row>
    <row r="28" spans="1:11">
      <c r="A28" s="4" t="s">
        <v>728</v>
      </c>
    </row>
    <row r="29" spans="1:11">
      <c r="A29" s="4" t="s">
        <v>566</v>
      </c>
      <c r="C29" s="5" t="n">
        <v>300000</v>
      </c>
    </row>
    <row r="30" spans="1:11">
      <c r="A30" s="4" t="s">
        <v>729</v>
      </c>
    </row>
    <row r="31" spans="1:11">
      <c r="A31" s="4" t="s">
        <v>566</v>
      </c>
      <c r="C31" s="5" t="n">
        <v>1750000</v>
      </c>
    </row>
    <row r="32" spans="1:11">
      <c r="A32" s="4" t="s">
        <v>730</v>
      </c>
    </row>
    <row r="33" spans="1:11">
      <c r="A33" s="4" t="s">
        <v>707</v>
      </c>
      <c r="F33" s="5" t="n">
        <v>0</v>
      </c>
      <c r="H33" s="5" t="n">
        <v>75</v>
      </c>
    </row>
    <row r="34" spans="1:11">
      <c r="A34" s="4" t="s">
        <v>731</v>
      </c>
      <c r="F34" s="6" t="n">
        <v>732</v>
      </c>
      <c r="H34" s="6" t="n">
        <v>1914</v>
      </c>
    </row>
    <row r="35" spans="1:11">
      <c r="A35" s="4" t="s">
        <v>732</v>
      </c>
    </row>
    <row r="36" spans="1:11">
      <c r="A36" s="4" t="s">
        <v>733</v>
      </c>
      <c r="K36" s="4" t="s">
        <v>484</v>
      </c>
    </row>
    <row r="37" spans="1:11">
      <c r="A37" s="4" t="s">
        <v>734</v>
      </c>
    </row>
    <row r="38" spans="1:11">
      <c r="A38" s="4" t="s">
        <v>733</v>
      </c>
      <c r="K38" s="4" t="s">
        <v>735</v>
      </c>
    </row>
  </sheetData>
  <mergeCells count="5">
    <mergeCell ref="A1:A2"/>
    <mergeCell ref="B1:E1"/>
    <mergeCell ref="F1:G1"/>
    <mergeCell ref="H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36</v>
      </c>
      <c r="B1" s="2" t="s">
        <v>80</v>
      </c>
      <c r="D1" s="2" t="s">
        <v>1</v>
      </c>
    </row>
    <row r="2" spans="1:5">
      <c r="B2" s="2" t="s">
        <v>2</v>
      </c>
      <c r="C2" s="2" t="s">
        <v>81</v>
      </c>
      <c r="D2" s="2" t="s">
        <v>2</v>
      </c>
      <c r="E2" s="2" t="s">
        <v>81</v>
      </c>
    </row>
    <row r="3" spans="1:5">
      <c r="A3" s="4" t="s">
        <v>737</v>
      </c>
      <c r="D3" s="5" t="n">
        <v>2</v>
      </c>
    </row>
    <row r="4" spans="1:5">
      <c r="A4" s="4" t="s">
        <v>738</v>
      </c>
      <c r="D4" s="4" t="s">
        <v>484</v>
      </c>
      <c r="E4" s="4" t="s">
        <v>484</v>
      </c>
    </row>
    <row r="5" spans="1:5">
      <c r="A5" s="4" t="s">
        <v>739</v>
      </c>
    </row>
    <row r="6" spans="1:5">
      <c r="A6" s="4" t="s">
        <v>740</v>
      </c>
      <c r="B6" s="4" t="s">
        <v>741</v>
      </c>
      <c r="C6" s="4" t="s">
        <v>742</v>
      </c>
      <c r="D6" s="4" t="s">
        <v>743</v>
      </c>
      <c r="E6" s="4" t="s">
        <v>74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80</v>
      </c>
      <c r="D1" s="2" t="s">
        <v>1</v>
      </c>
    </row>
    <row r="2" spans="1:5">
      <c r="B2" s="2" t="s">
        <v>2</v>
      </c>
      <c r="C2" s="2" t="s">
        <v>81</v>
      </c>
      <c r="D2" s="2" t="s">
        <v>2</v>
      </c>
      <c r="E2" s="2" t="s">
        <v>81</v>
      </c>
    </row>
    <row r="3" spans="1:5">
      <c r="A3" s="4" t="s">
        <v>83</v>
      </c>
      <c r="B3" s="6" t="n">
        <v>12755</v>
      </c>
      <c r="C3" s="6" t="n">
        <v>10739</v>
      </c>
      <c r="D3" s="6" t="n">
        <v>38561</v>
      </c>
      <c r="E3" s="6" t="n">
        <v>29988</v>
      </c>
    </row>
    <row r="4" spans="1:5">
      <c r="A4" s="4" t="s">
        <v>84</v>
      </c>
      <c r="B4" s="5" t="n">
        <v>-4061</v>
      </c>
      <c r="C4" s="5" t="n">
        <v>-4191</v>
      </c>
      <c r="D4" s="5" t="n">
        <v>-13184</v>
      </c>
      <c r="E4" s="5" t="n">
        <v>-12419</v>
      </c>
    </row>
    <row r="5" spans="1:5">
      <c r="A5" s="4" t="s">
        <v>85</v>
      </c>
      <c r="B5" s="5" t="n">
        <v>8694</v>
      </c>
      <c r="C5" s="5" t="n">
        <v>6548</v>
      </c>
      <c r="D5" s="5" t="n">
        <v>25377</v>
      </c>
      <c r="E5" s="5" t="n">
        <v>17569</v>
      </c>
    </row>
    <row r="6" spans="1:5">
      <c r="A6" s="4" t="s">
        <v>87</v>
      </c>
      <c r="B6" s="5" t="n">
        <v>8608</v>
      </c>
      <c r="C6" s="5" t="n">
        <v>6964</v>
      </c>
      <c r="D6" s="5" t="n">
        <v>25399</v>
      </c>
      <c r="E6" s="5" t="n">
        <v>20231</v>
      </c>
    </row>
    <row r="7" spans="1:5">
      <c r="A7" s="4" t="s">
        <v>88</v>
      </c>
      <c r="B7" s="5" t="n">
        <v>444</v>
      </c>
      <c r="C7" s="5" t="n">
        <v>233</v>
      </c>
      <c r="D7" s="5" t="n">
        <v>1659</v>
      </c>
      <c r="E7" s="5" t="n">
        <v>392</v>
      </c>
    </row>
    <row r="8" spans="1:5">
      <c r="A8" s="4" t="s">
        <v>746</v>
      </c>
      <c r="B8" s="5" t="n">
        <v>2117</v>
      </c>
      <c r="D8" s="5" t="n">
        <v>6274</v>
      </c>
    </row>
    <row r="9" spans="1:5">
      <c r="A9" s="4" t="s">
        <v>747</v>
      </c>
      <c r="B9" s="5" t="n">
        <v>40</v>
      </c>
      <c r="D9" s="5" t="n">
        <v>165</v>
      </c>
    </row>
    <row r="10" spans="1:5">
      <c r="A10" s="4" t="s">
        <v>748</v>
      </c>
      <c r="B10" s="5" t="n">
        <v>4040</v>
      </c>
      <c r="C10" s="4" t="s">
        <v>43</v>
      </c>
      <c r="D10" s="5" t="n">
        <v>4040</v>
      </c>
      <c r="E10" s="4" t="s">
        <v>43</v>
      </c>
    </row>
    <row r="11" spans="1:5">
      <c r="A11" s="4" t="s">
        <v>749</v>
      </c>
      <c r="B11" s="5" t="n">
        <v>-4398</v>
      </c>
      <c r="C11" s="6" t="n">
        <v>-649</v>
      </c>
      <c r="D11" s="5" t="n">
        <v>-5721</v>
      </c>
      <c r="E11" s="6" t="n">
        <v>-3054</v>
      </c>
    </row>
    <row r="12" spans="1:5">
      <c r="A12" s="4" t="s">
        <v>750</v>
      </c>
    </row>
    <row r="13" spans="1:5">
      <c r="A13" s="4" t="s">
        <v>749</v>
      </c>
      <c r="B13" s="5" t="n">
        <v>2280</v>
      </c>
      <c r="D13" s="5" t="n">
        <v>7341</v>
      </c>
    </row>
    <row r="14" spans="1:5">
      <c r="A14" s="4" t="s">
        <v>751</v>
      </c>
    </row>
    <row r="15" spans="1:5">
      <c r="A15" s="4" t="s">
        <v>749</v>
      </c>
      <c r="B15" s="5" t="n">
        <v>155</v>
      </c>
      <c r="D15" s="5" t="n">
        <v>449</v>
      </c>
    </row>
    <row r="16" spans="1:5">
      <c r="A16" s="4" t="s">
        <v>752</v>
      </c>
    </row>
    <row r="17" spans="1:5">
      <c r="A17" s="4" t="s">
        <v>83</v>
      </c>
      <c r="B17" s="5" t="n">
        <v>12755</v>
      </c>
      <c r="D17" s="5" t="n">
        <v>38561</v>
      </c>
    </row>
    <row r="18" spans="1:5">
      <c r="A18" s="4" t="s">
        <v>84</v>
      </c>
      <c r="B18" s="5" t="n">
        <v>-4061</v>
      </c>
      <c r="D18" s="5" t="n">
        <v>-13184</v>
      </c>
    </row>
    <row r="19" spans="1:5">
      <c r="A19" s="4" t="s">
        <v>85</v>
      </c>
      <c r="B19" s="5" t="n">
        <v>8694</v>
      </c>
      <c r="D19" s="5" t="n">
        <v>25377</v>
      </c>
    </row>
    <row r="20" spans="1:5">
      <c r="A20" s="4" t="s">
        <v>87</v>
      </c>
      <c r="B20" s="5" t="n">
        <v>6244</v>
      </c>
      <c r="D20" s="5" t="n">
        <v>17763</v>
      </c>
    </row>
    <row r="21" spans="1:5">
      <c r="A21" s="4" t="s">
        <v>88</v>
      </c>
      <c r="B21" s="5" t="n">
        <v>193</v>
      </c>
      <c r="D21" s="5" t="n">
        <v>851</v>
      </c>
    </row>
    <row r="22" spans="1:5">
      <c r="A22" s="4" t="s">
        <v>746</v>
      </c>
      <c r="B22" s="5" t="n">
        <v>2257</v>
      </c>
      <c r="D22" s="5" t="n">
        <v>6763</v>
      </c>
    </row>
    <row r="23" spans="1:5">
      <c r="A23" s="4" t="s">
        <v>753</v>
      </c>
    </row>
    <row r="24" spans="1:5">
      <c r="A24" s="4" t="s">
        <v>83</v>
      </c>
      <c r="B24" s="4" t="s">
        <v>43</v>
      </c>
      <c r="D24" s="4" t="s">
        <v>43</v>
      </c>
    </row>
    <row r="25" spans="1:5">
      <c r="A25" s="4" t="s">
        <v>84</v>
      </c>
      <c r="B25" s="4" t="s">
        <v>43</v>
      </c>
      <c r="D25" s="4" t="s">
        <v>43</v>
      </c>
    </row>
    <row r="26" spans="1:5">
      <c r="A26" s="4" t="s">
        <v>85</v>
      </c>
      <c r="B26" s="4" t="s">
        <v>43</v>
      </c>
      <c r="D26" s="4" t="s">
        <v>43</v>
      </c>
    </row>
    <row r="27" spans="1:5">
      <c r="A27" s="4" t="s">
        <v>87</v>
      </c>
      <c r="B27" s="5" t="n">
        <v>44</v>
      </c>
      <c r="D27" s="5" t="n">
        <v>130</v>
      </c>
    </row>
    <row r="28" spans="1:5">
      <c r="A28" s="4" t="s">
        <v>88</v>
      </c>
      <c r="B28" s="5" t="n">
        <v>96</v>
      </c>
      <c r="D28" s="5" t="n">
        <v>359</v>
      </c>
    </row>
    <row r="29" spans="1:5">
      <c r="A29" s="4" t="s">
        <v>746</v>
      </c>
      <c r="B29" s="6" t="n">
        <v>-140</v>
      </c>
      <c r="D29" s="6" t="n">
        <v>-48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755</v>
      </c>
      <c r="C1" s="2" t="s">
        <v>2</v>
      </c>
      <c r="D1" s="2" t="s">
        <v>81</v>
      </c>
    </row>
    <row r="2" spans="1:4">
      <c r="A2" s="4" t="s">
        <v>756</v>
      </c>
      <c r="C2" s="4" t="s">
        <v>43</v>
      </c>
      <c r="D2" s="6" t="n">
        <v>642</v>
      </c>
    </row>
    <row r="3" spans="1:4">
      <c r="A3" s="4" t="s">
        <v>757</v>
      </c>
    </row>
    <row r="4" spans="1:4">
      <c r="A4" s="4" t="s">
        <v>758</v>
      </c>
      <c r="B4" s="5" t="n">
        <v>250</v>
      </c>
    </row>
    <row r="5" spans="1:4">
      <c r="A5" s="4" t="s">
        <v>759</v>
      </c>
      <c r="B5" s="5" t="n">
        <v>250</v>
      </c>
    </row>
    <row r="6" spans="1:4">
      <c r="A6" s="4" t="s">
        <v>760</v>
      </c>
      <c r="B6" s="8" t="n">
        <v>2.76</v>
      </c>
    </row>
    <row r="7" spans="1:4">
      <c r="A7" s="4" t="s">
        <v>756</v>
      </c>
      <c r="B7" s="6" t="n">
        <v>1</v>
      </c>
    </row>
    <row r="8" spans="1:4">
      <c r="A8" s="4" t="s">
        <v>757</v>
      </c>
    </row>
    <row r="9" spans="1:4">
      <c r="A9" s="4" t="s">
        <v>758</v>
      </c>
      <c r="B9" s="5" t="n">
        <v>3840</v>
      </c>
    </row>
    <row r="10" spans="1:4">
      <c r="A10" s="4" t="s">
        <v>760</v>
      </c>
      <c r="B10" s="8" t="n">
        <v>1.83</v>
      </c>
    </row>
    <row r="11" spans="1:4">
      <c r="A11" s="4" t="s">
        <v>761</v>
      </c>
      <c r="B11" s="5" t="n">
        <v>93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20:41Z</dcterms:created>
  <dcterms:modified xmlns:dcterms="http://purl.org/dc/terms/" xmlns:xsi="http://www.w3.org/2001/XMLSchema-instance" xsi:type="dcterms:W3CDTF">2019-11-13T16:20:41Z</dcterms:modified>
</cp:coreProperties>
</file>